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Stock Incentive Plans" sheetId="13" state="visible" r:id="rId13"/>
    <sheet xmlns:r="http://schemas.openxmlformats.org/officeDocument/2006/relationships" name="Convertible Preferred Stock and" sheetId="14" state="visible" r:id="rId14"/>
    <sheet xmlns:r="http://schemas.openxmlformats.org/officeDocument/2006/relationships" name="Net Loss Per Share" sheetId="15" state="visible" r:id="rId15"/>
    <sheet xmlns:r="http://schemas.openxmlformats.org/officeDocument/2006/relationships" name="Collaboration and License Agre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ash, Cash Equivalents and Sh19" sheetId="19" state="visible" r:id="rId19"/>
    <sheet xmlns:r="http://schemas.openxmlformats.org/officeDocument/2006/relationships" name="Fair Value Measurements (Tables" sheetId="20" state="visible" r:id="rId20"/>
    <sheet xmlns:r="http://schemas.openxmlformats.org/officeDocument/2006/relationships" name="Accrued Expenses And Other Li21" sheetId="21" state="visible" r:id="rId21"/>
    <sheet xmlns:r="http://schemas.openxmlformats.org/officeDocument/2006/relationships" name="Commitments and Contingencies (" sheetId="22" state="visible" r:id="rId22"/>
    <sheet xmlns:r="http://schemas.openxmlformats.org/officeDocument/2006/relationships" name="Stock Incentive Plans (Tables)" sheetId="23" state="visible" r:id="rId23"/>
    <sheet xmlns:r="http://schemas.openxmlformats.org/officeDocument/2006/relationships" name="Net Loss Per Share (Tables)" sheetId="24" state="visible" r:id="rId24"/>
    <sheet xmlns:r="http://schemas.openxmlformats.org/officeDocument/2006/relationships" name="Nature of Business and Basis 25" sheetId="25" state="visible" r:id="rId25"/>
    <sheet xmlns:r="http://schemas.openxmlformats.org/officeDocument/2006/relationships" name="Summary of Significant Accoun26" sheetId="26" state="visible" r:id="rId26"/>
    <sheet xmlns:r="http://schemas.openxmlformats.org/officeDocument/2006/relationships" name="Investments - Summary of Invest" sheetId="27" state="visible" r:id="rId27"/>
    <sheet xmlns:r="http://schemas.openxmlformats.org/officeDocument/2006/relationships" name="Investments - Additional Inform" sheetId="28" state="visible" r:id="rId28"/>
    <sheet xmlns:r="http://schemas.openxmlformats.org/officeDocument/2006/relationships" name="Fair Value Measurements - Sched" sheetId="29" state="visible" r:id="rId29"/>
    <sheet xmlns:r="http://schemas.openxmlformats.org/officeDocument/2006/relationships" name="Fair Value Measurements - Sch30" sheetId="30" state="visible" r:id="rId30"/>
    <sheet xmlns:r="http://schemas.openxmlformats.org/officeDocument/2006/relationships" name="Fair Value Measurements - Addit" sheetId="31" state="visible" r:id="rId31"/>
    <sheet xmlns:r="http://schemas.openxmlformats.org/officeDocument/2006/relationships" name="Accrued Expenses And Other Li32" sheetId="32" state="visible" r:id="rId32"/>
    <sheet xmlns:r="http://schemas.openxmlformats.org/officeDocument/2006/relationships" name="Commitment and Contingencies - " sheetId="33" state="visible" r:id="rId33"/>
    <sheet xmlns:r="http://schemas.openxmlformats.org/officeDocument/2006/relationships" name="Commitment and Contingencies 34" sheetId="34" state="visible" r:id="rId34"/>
    <sheet xmlns:r="http://schemas.openxmlformats.org/officeDocument/2006/relationships" name="Stock Incentive Plans - Additio" sheetId="35" state="visible" r:id="rId35"/>
    <sheet xmlns:r="http://schemas.openxmlformats.org/officeDocument/2006/relationships" name="Stock Incentive Plans - Schedul" sheetId="36" state="visible" r:id="rId36"/>
    <sheet xmlns:r="http://schemas.openxmlformats.org/officeDocument/2006/relationships" name="Stock Incentive Plans - Sched37" sheetId="37" state="visible" r:id="rId37"/>
    <sheet xmlns:r="http://schemas.openxmlformats.org/officeDocument/2006/relationships" name="Stock Incentive Plans - Summary" sheetId="38" state="visible" r:id="rId38"/>
    <sheet xmlns:r="http://schemas.openxmlformats.org/officeDocument/2006/relationships" name="Stock Incentive Plans - Summa39" sheetId="39" state="visible" r:id="rId39"/>
    <sheet xmlns:r="http://schemas.openxmlformats.org/officeDocument/2006/relationships" name="Convertible Preferred Stock a40" sheetId="40" state="visible" r:id="rId40"/>
    <sheet xmlns:r="http://schemas.openxmlformats.org/officeDocument/2006/relationships" name="Net Loss Per Share - Schedule o" sheetId="41" state="visible" r:id="rId41"/>
    <sheet xmlns:r="http://schemas.openxmlformats.org/officeDocument/2006/relationships" name="Collaboration and License Agr42"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27">
  <si>
    <t>Document and Entity Information - shares</t>
  </si>
  <si>
    <t>3 Months Ended</t>
  </si>
  <si>
    <t>Mar. 31, 2018</t>
  </si>
  <si>
    <t>May 11,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Homology Medicines, Inc.</t>
  </si>
  <si>
    <t>Entity Central Index Key</t>
  </si>
  <si>
    <t>Trading Symbol</t>
  </si>
  <si>
    <t>FIXX</t>
  </si>
  <si>
    <t>Current Fiscal Year End Date</t>
  </si>
  <si>
    <t>--12-31</t>
  </si>
  <si>
    <t>Entity Filer Category</t>
  </si>
  <si>
    <t>Non-accelerated Filer</t>
  </si>
  <si>
    <t>Entity Common Stock, Shares Outstanding</t>
  </si>
  <si>
    <t>CONDENSED CONSOLIDATED BALANCE SHEETS (UNAUDITED) - USD ($)</t>
  </si>
  <si>
    <t>Dec. 31, 2017</t>
  </si>
  <si>
    <t>CURRENT ASSETS:</t>
  </si>
  <si>
    <t>Cash and cash equivalents</t>
  </si>
  <si>
    <t>Short-term investments</t>
  </si>
  <si>
    <t>Prepaid expenses and other current assets</t>
  </si>
  <si>
    <t>Total current assets</t>
  </si>
  <si>
    <t>Property and equipment, net</t>
  </si>
  <si>
    <t>Deferred offering costs</t>
  </si>
  <si>
    <t>Restricted cash</t>
  </si>
  <si>
    <t>TOTAL ASSETS</t>
  </si>
  <si>
    <t>CURRENT LIABILITIES:</t>
  </si>
  <si>
    <t>Accounts payable</t>
  </si>
  <si>
    <t>Accrued expenses and other liabilities</t>
  </si>
  <si>
    <t>Deferred rent</t>
  </si>
  <si>
    <t>Deferred revenue</t>
  </si>
  <si>
    <t>Total current liabilities</t>
  </si>
  <si>
    <t>NON-CURRENT LIABILITIES:</t>
  </si>
  <si>
    <t>Deferred rent, net of current portion</t>
  </si>
  <si>
    <t>Deferred revenue, net of current portion</t>
  </si>
  <si>
    <t>Total liabilities</t>
  </si>
  <si>
    <t>COMMITMENTS (NOTE 7)</t>
  </si>
  <si>
    <t xml:space="preserve"> </t>
  </si>
  <si>
    <t>CONVERTIBLE PREFERRED STOCK:</t>
  </si>
  <si>
    <t>Total convertible preferred stock</t>
  </si>
  <si>
    <t>STOCKHOLDERS’ DEFICIT:</t>
  </si>
  <si>
    <t>Common stock, $0.0001 par value; 170,000,000 shares authorized as of March 31, 2018 and December 31, 2017; 2,928,313 and 2,902,109 shares issued as of March 31, 2018 and December 31, 2017, respectively; and 2,697,352 and 2,637,011 shares outstanding as of March 31, 2018 and December 31, 2017, respectively</t>
  </si>
  <si>
    <t>Additional paid-in capital</t>
  </si>
  <si>
    <t>Accumulated other comprehensive loss</t>
  </si>
  <si>
    <t>Accumulated deficit</t>
  </si>
  <si>
    <t>Total stockholders’ deficit</t>
  </si>
  <si>
    <t>TOTAL LIABILITIES, CONVERTIBLE PREFERRED STOCK AND STOCKHOLDERS’ DEFICIT</t>
  </si>
  <si>
    <t>Series A Convertible Preferred Stock</t>
  </si>
  <si>
    <t>Series B Convertible Preferred Stock</t>
  </si>
  <si>
    <t>CONDENSED CONSOLIDATED BALANCE SHEETS (UNAUDITED) (Parenthetical) -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DENSED CONSOLIDATED STATEMENTS OF OPERATIONS (UNAUDITED) - USD ($)</t>
  </si>
  <si>
    <t>Mar. 31, 2017</t>
  </si>
  <si>
    <t>Statement Of Income And Comprehensive Income [Abstract]</t>
  </si>
  <si>
    <t>Collaboration revenue</t>
  </si>
  <si>
    <t>Operating expenses:</t>
  </si>
  <si>
    <t>Research and development</t>
  </si>
  <si>
    <t>General and administrative</t>
  </si>
  <si>
    <t>Total operating expenses</t>
  </si>
  <si>
    <t>Loss from operations</t>
  </si>
  <si>
    <t>Other income:</t>
  </si>
  <si>
    <t>Change in fair value of convertible preferred stock tranche liability</t>
  </si>
  <si>
    <t>Interest income</t>
  </si>
  <si>
    <t>Total other income (expense)</t>
  </si>
  <si>
    <t>Net loss and net loss attributable to common stockholders-basic and diluted</t>
  </si>
  <si>
    <t>Net loss per share attributable to common stockholders-basic and diluted</t>
  </si>
  <si>
    <t>Weighted average common shares outstanding-basic and diluted</t>
  </si>
  <si>
    <t>CONDENSED CONSOLIDATED STATEMENTS OF COMPREHENSIVE LOSS (UNAUDITED) - USD ($)</t>
  </si>
  <si>
    <t>Net loss</t>
  </si>
  <si>
    <t>Other comprehensive loss:</t>
  </si>
  <si>
    <t>Unrealized losses on available for sale securities, net</t>
  </si>
  <si>
    <t>Total other comprehensive loss</t>
  </si>
  <si>
    <t>Comprehensive loss</t>
  </si>
  <si>
    <t>CONDENSED CONSOLIDATED STATEMENTS OF CASH FLOWS (UNAUDITED) - USD ($)</t>
  </si>
  <si>
    <t>CASH FLOWS FROM OPERATING ACTIVITIES:</t>
  </si>
  <si>
    <t>Adjustments to reconcile net loss to net cash used in operating activities:</t>
  </si>
  <si>
    <t>Depreciation</t>
  </si>
  <si>
    <t>Stock-based compensation expense</t>
  </si>
  <si>
    <t>Accretion on short-term investments</t>
  </si>
  <si>
    <t>Change in fair value associated with convertible preferred stock tranche liability</t>
  </si>
  <si>
    <t>Changes in operating assets and liabilities:</t>
  </si>
  <si>
    <t>Prepaid expense and other current assets</t>
  </si>
  <si>
    <t>Net cash used in operating activities</t>
  </si>
  <si>
    <t>CASH FLOWS FROM INVESTING ACTIVITIES:</t>
  </si>
  <si>
    <t>Purchases of short-term investments</t>
  </si>
  <si>
    <t>Maturities of short-term investments</t>
  </si>
  <si>
    <t>Purchases of property and equipment</t>
  </si>
  <si>
    <t>Net cash provided by (used in) investing activities</t>
  </si>
  <si>
    <t>CASH FLOWS FROM FINANCING ACTIVITIES:</t>
  </si>
  <si>
    <t>Proceeds from issuance of common stock</t>
  </si>
  <si>
    <t>Payment of deferred offering costs</t>
  </si>
  <si>
    <t>Proceeds from issuance of Series A convertible preferred stock, net of issuance costs</t>
  </si>
  <si>
    <t>Net cash (used in) provided by financing activities</t>
  </si>
  <si>
    <t>(DECREASE) INCREASE IN CASH AND CASH EQUIVALENTS</t>
  </si>
  <si>
    <t>CASH AND CASH EQUIVALENTS, BEGINNING OF PERIOD</t>
  </si>
  <si>
    <t>CASH AND CASH EQUIVALENTS, END OF PERIOD</t>
  </si>
  <si>
    <t>SUPPLEMENTAL DISCLOSURES OF NONCASH FINANCING ACTIVITIES:</t>
  </si>
  <si>
    <t>Reclassification of liability for common stock vested</t>
  </si>
  <si>
    <t>Property and equipment additions included in accounts payable</t>
  </si>
  <si>
    <t>Deferred offering costs included in accounts payable and accrued expenses</t>
  </si>
  <si>
    <t>Nature of Business and Basis of Presentation</t>
  </si>
  <si>
    <t>Organization Consolidation And Presentation Of Financial Statements [Abstract]</t>
  </si>
  <si>
    <t>NATURE OF BUSINESS AND BASIS OF PRESENTATION</t>
  </si>
  <si>
    <t>1. NATURE OF BUSINESS AND BASIS OF PRESENTATION Nature of Business —Homology Medicines, Inc. (the “Company”) is a pre-clinical stage biopharmaceutical company dedicated to translating proprietary gene editing and gene therapy technology into novel treatments for patients with rare genetic diseases. The Company was founded in March 2015 as a Delaware corporation. Its principal offices are in Bedford, Massachusetts. Since its inception, the Company has devoted substantially all of its resources to recruiting personnel, developing its technology platform and advancing its pipeline of product candidates, developing manufacturing processes and maintaining and building its intellectual property portfolio. The Company is subject to a number of risks similar to those of other companies conducting high-risk, early-stage research and development of product candidates. Principal among these risks are dependent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To date, the Company has not generated any revenue from product sales and does not expect to generate any revenue from the sale of product in the foreseeable future. Through March 31, 2018, the Company has financed its operations primarily through the issuance of convertible preferred stock and with proceeds from its collaboration and license agreement with Novartis (see Note 10). On April 2, 2018, the Company completed an initial public offering (“IPO”) in which the Company issued and sold 10,350,000 shares of its common stock at a public offering price of $16.00 per share, for aggregate gross proceeds of $165.6 million before fees and expenses. The Company expects to incur additional operating losses and negative operating cash flows for the foreseeable future. In connection with the IPO, the Company effected a one-for-5.263 reverse stock split of its issued and outstanding shares of common stock and a proportional adjustment to the existing conversion ratios for the Company’s Series A and Series B preferred stock. Accordingly, all share and per share amounts for all periods presented in the accompanying financial statements and notes thereto have been retroactively adjusted, where applicable, to reflect this reverse stock split and adjustment of the preferred stock conversion ratios. The reverse stock split became effective on March 16, 2018. Upon the closing of the IPO, all of the outstanding shares of convertible preferred stock automatically converted into 24,168,656 shares of common stock at the applicable conversion ratio then in effect. Subsequent to the closing of the IPO, there were no shares of preferred stock outstanding. The financial statements as of March 31, 2018, including share and per share amounts, do not give effect to the IPO, as it closed subsequent to March 31, 2018. Management believes that existing cash, cash equivalents and short-term investments will allow the Company to continue its operations for at least two years from the issuance date of these condensed consolidated financial statements.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 — The accompanying unaudited condensed consolidated financial statements as of March 31, 2018 and for the three months ended March 31, 2018 and 2017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7 included in the Company's final prospectus that forms a part of the Company’s Registration Statement on Form S-1 (Reg. No. 333-223409), filed with the SEC pursuant to Rule 424(b)(4) on March 29, 2018.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March 31, 2018 and consolidated results of operations and cash flows for the three months ended March 31, 2018 and 2017. Such adjustments are of a normal and recurring nature. The results of operations for the three months ended March 31, 2018 are not necessarily indicative of the results of operations that may be expected for the year ending December 31, 2018.</t>
  </si>
  <si>
    <t>Summary of Significant Accounting Policies</t>
  </si>
  <si>
    <t>Accounting Policies [Abstract]</t>
  </si>
  <si>
    <t>SUMMARY OF SIGNIFICANT ACCOUNTING POLICIES</t>
  </si>
  <si>
    <t xml:space="preserve">2. SUMMARY OF SIGNIFICANT ACCOUNTING POLICIES Principles of Consolidation —The Company’s condensed consolidated financial statements include the accounts of the Company and Homology Medicines Securities Corporation, a wholly owned Massachusetts corporation, for the sole purpose of buying, selling, and holding securities on the Company’s behalf. All intercompany balances and transactions have been eliminated in the condensed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useful lives assigned to property and equipment, as well as the fair values of common stock, convertible preferred stock and convertible preferred stock tranche liability. The Company assesses estimates on an ongoing basis; however, actual results could materially differ from those estimates. Cash and Cash Equivalents —Cash and cash equivalents consist of standard checking accounts, money market accounts and certain investments. The Company considers all highly liquid investments with original maturities of 90 days or less at the time of purchase to be cash equivalents.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The cost of marketable securities sold is determined based on the specific identification method and any realized gains or losses on the sale of investments are reflected as a component of other income (expense), net. Revenue Recognition— The Company recognizes revenue when all of the following criteria are met: persuasive evidence of an arrangement exists; delivery has occurred or services have been rendered; the Company’s price to the buyer is fixed or determinable; and collectability is reasonably assured. The Company records as deferred revenue any amounts received or billed prior to satisfying the revenue recognition criteria. Deferred revenue not expected to be recognized within the next twelve months is reported as non-current deferred revenue. In November 2017, the Company entered into a collaboration and license agreement for research, development, manufacturing and commercialization of products using the Company’s gene editing technology for the treatment of certain diseases (see Note 10). Consideration the Company may receive under the collaboration and license agreement include upfront nonrefundable payments, payments for research and manufacturing activities, payments based upon the achievement of certain milestones and royalties on any resulting net product sales. Multiple Element Arrangements The terms of the Collaboration Agreement contain multiple deliverables, including licenses, research and development activities, participation on steering committees and manufacturing activities. The Company evaluates the activities in its collaboration agreements to determine if the activities are consistent with a typical vendor-customer relationship, and if so, accounts for them in accordance with Accounting Standards Codification (“ASC”) Topic 605-25, Revenue Recognition – Multiple Element Arrangements The Company evaluates multiple element arrangements to determine the deliverables included in the arrangement and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This evaluation requires the Company to make judgments about the individual deliverables and whether such deliverables (1) have value to the customer on a standalone basis and (2)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s, whether the value of the deliverable is dependent on any undelivered item, and whether there are other vendors that can provide the undelivered items. The consideration received under the arrangement that is fixed or determinable is then allocated among the separate units of accounting based on the relative selling prices of the separate units of accounting. For arrangements identified with multiple units of accounting, an allocation of the consideration is performed.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recognizes arrangement consideration allocated to each unit of accounting when all of the revenue recognition criteria are satisfied for that particular unit of accounting. The Company recognizes revenue from a combined unit of accounting over the contractual or estimated performance period for the undelivered items. If there is no discernible pattern of performance or objectively measurable performance measures do not exist for a unit of accounting, then the Company recognizes revenue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Amounts received prior to satisfying the associated revenue recognition criteria are recorded as deferred revenue on the consolidated balance sheets. Amounts not expected to be recognized within one year following the balance sheet date are classified as non-current deferred revenue. Significant management judgment is required in determining the level of effort required under an arrangement and the period over which the Company expects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Consideration for development and sales milestones are generally not considered fixed or determinable until the milestone is achieved. Consideration due to or received by the Company for the achievement of milestones are allocated to the units of accounting, if applicable, and recognized as revenue for the portion of the performance obligation that is complete at the time the milestone is achieved. The Company will defer the remaining portion of the milestone payment and recognize it as revenue over the remaining term of the performance obligation. If no such performance obligation exists, milestone payments are recognized as revenue upon achievement, assuming all other revenue recognition criteria are met. Royalties earned on product sales, if any, are recognized based on contractual terms of the agreement when reported sales are reliably measurable and collectibility is reasonably assured, provided that there are no performance obligations then remaining. To date, none of the Company’s product candidates have been approved and, therefore, the Company has not earned any royalty revenue from product sales. In the event that the agreement was to be terminated and the Company had no further performance obligations at that time, the Company would recognize as revenue any portion of the upfront payment and other payments that had not previously been recorded as revenue and were classified as deferred revenue at the date of such termination. Net Loss per Share— Net loss per share and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unvested shares of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three months ended March 31, 2018 and 2017.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May 2014, the Financial Accounting Standards Board (“FASB”) issued Accounting Standards Update (“ASU”) No. 2014-09, Revenue (Topic 606): Revenue from Contracts with Customers (“ASU 2014-09”) In February 2016, the FASB issued ASU No. 2016-02, Leases (Topic 842), In March 2016, the FASB issued ASU No. 2016-09, Compensation—Stock Compensation (Topic 718): Improvements to Employee Share-Based Payment Accounting ASU No. 2016-09 was adopted by the Company on January 1, 2018 and the adoption did not have a material impact on its condensed consolidated financial statements. In December 2016, the FASB issued ASU No. 2016-18, Statement of Cash Flows (Topic 230): Restricted Cash (a consensus of the FASB Emerging Issues Task Force), </t>
  </si>
  <si>
    <t>Cash, Cash Equivalents and Short-Term Investments</t>
  </si>
  <si>
    <t>Cash Cash Equivalents And Available For Sale Securities [Abstract]</t>
  </si>
  <si>
    <t>INVESTMENTS</t>
  </si>
  <si>
    <t xml:space="preserve">3. INVESTMENTS The Company invests its excess cash in fixed income instruments denominated and payable in U.S. dollars including, U.S. treasury securities, commercial paper, corporate debt securities and assets-backed securities in accordance with the Company’s investment policy that primarily seeks to maintain adequate liquidity and preserve capital. The Company has designated all investments as available-for-sale and therefore such investments are reported at fair value. Unrealized gains or losses on investments are recorded in accumulated other comprehensive income or loss, a component of stockholders’ deficit, on the Company’s condensed consolidated balance sheets. The following table summarizes the Company’s investments, which are included in cash equivalents and short-term investments, as of March 31, 2018 and December 31, 2017:
March 31, 2018
Amortized Cost
Unrealized Gains
Unrealized Loss
Fair Value
Cash equivalents and short-term investments
Money market funds
$
28,831,110
$
—
$
—
$
28,831,110
Asset-backed securities
8,099,245
—
(8,721
)
8,090,524
Commercial paper
32,277,246
—
—
32,277,246
Corporate debt securities
21,433,498
—
(53,474
)
21,380,024
U.S. Treasury securities
24,916,290
—
(23,970
)
24,892,320
Total
$
115,557,389
$
—
$
(86,165
)
$
115,471,224
December 31, 2017
Amortized Cost
Unrealized Gains
Unrealized Loss
Fair Value
Cash equivalents and short-term investments
Money market funds
$
44,181,756
$
—
$
—
$
44,181,756
Asset-backed securities
7,428,021
—
(6,318
)
7,421,703
Commercial paper
34,882,298
—
—
34,882,298
Corporate debt securities
26,905,815
—
(49,532
)
26,856,283
U.S. Treasury securities
8,940,778
—
(17,458
)
8,923,320
Total
$
122,338,668
$
—
$
(73,308
)
$
122,265,360
As of March 31, 2018, the Company does not consider those securities that are in an unrealized loss position to be other-than-temporarily impaired, as it has the ability to hold such investments until recovery of the fair value. The Company utilizes the specific identification method in computing realized gains and losses. The Company had no realized gains and losses on its available-for-sale securities for the three months ended March 31, 2018 and year ended December 31, 2017. The contractual maturity dates of all of the Company’s investments are less than one year. </t>
  </si>
  <si>
    <t>Fair Value Measurements</t>
  </si>
  <si>
    <t>Fair Value Disclosures [Abstract]</t>
  </si>
  <si>
    <t>FAIR VALUE MEASUREMENTS</t>
  </si>
  <si>
    <t>4.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At March 31, 2018
Quoted Prices in Active Markets for Identical Assets (Level 1)
Significant Other Observable Inputs (Level 2)
Significant Unobservable Inputs (Level 3)
Cash equivalents:
Money market funds
$
28,831,110
$
28,831,110
$
—
$
—
Asset-backed securities
2,697,840
—
2,697,840
—
Commercial paper
13,423,213
—
13,423,213
—
Short-term investments:
Asset-backed securities
5,392,684
—
5,392,684
—
Commercial paper
18,854,033
—
18,854,033
—
Corporate debt securities
21,380,024
—
21,380,024
—
U.S. treasury securities
24,892,320
—
24,892,320
—
Total financial assets
$
115,471,224
$
28,831,110
$
86,640,114
$
—
Description
At December 31, 2017
Quoted Prices in Active Markets for Identical Assets
Significant Other Observable Inputs (Level 2)
Significant Unobservable Inputs (Level 3)
Cash equivalents:
Money market funds
$
44,181,756
$
44,181,756
$
—
$
—
Short-term investments:
Asset-backed securities
7,421,703
—
7,421,703
—
Commercial paper
34,882,298
—
34,882,298
—
Corporate debt securities
26,856,283
—
26,856,283
—
U.S. treasury securities
8,923,320
—
8,923,320
—
Total financial assets
$
122,265,360
$
44,181,756
$
78,083,604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 convertible preferred stock tranche liability was stated at fair value and was measured using a Level 3 input because the fair value measurement is based, in part, on significant inputs not observed in the market. The reconciliations of changes in the fair value of financial instruments based on Level 3 inputs for the period ended March 31, 2017 consisted of:
Fair value as of January 1, 2017
$
4,247,000
Change in fair value of convertible preferred stock tranche liability
876,000
Reduction in tranche liability due to preferred stock issuance
(5,123,000
)
Fair value as of March 31, 2017
$
—
There were no transfers between fair value measure levels during the three months ended March 31, 2018 and 2017.</t>
  </si>
  <si>
    <t>Accrued Expenses And Other Liabilities</t>
  </si>
  <si>
    <t>Payables And Accruals [Abstract]</t>
  </si>
  <si>
    <t>ACCRUED EXPENSES AND OTHER LIABILITIES</t>
  </si>
  <si>
    <t>5. ACCRUED EXPENSES AND OTHER LIABILITIES Accrued expenses and other liabilities at March 31, 2018 and December 31, 2017 consist of the following:
As of
March 31, 2018
December 31, 2017
Accrued professional fees
$
1,156,451
$
1,119,959
Accrued compensation and benefits
844,451
1,435,015
Accrued unvested common stock subject to repurchase
107,135
122,551
Accrued research and development expenses
150,000
182,500
$
2,258,037
$
2,860,025</t>
  </si>
  <si>
    <t>Commitments and Contingencies</t>
  </si>
  <si>
    <t>Commitments And Contingencies Disclosure [Abstract]</t>
  </si>
  <si>
    <t>COMMITMENTS AND CONTINGENCIES</t>
  </si>
  <si>
    <t xml:space="preserve">6. COMMITMENTS AND CONTINGENCIES Operating Leases —In September 2016, the Company entered into a noncancelable operating lease beginning in November 2016 for office, laboratory and manufacturing space in Bedford, Massachusetts, that expires in October 2021, with an option for an additional three-year term. In addition to the leased space, the Company has certain rights to expand the lease to include certain adjacent property. As of March 31, 2018, no expansion rights had been exercised. In December 2017, the Company entered into a noncancelable operating lease for approximately 67,000 square feet of research and development, manufacturing and general office space in Bedford, Massachusetts. The lease expires in February 2027 with an option for an additional five-year term. Rent will be due under the lease in two phases with rent on the first 46,000 square feet starting in September 2018 and with rent on the remaining 21,000 square feet starting in March 2019. The initial annual base rent is $39.50 per square foot and will increase by three percent annually. The Company is obligated to pay, on a pro-rata basis, real estate taxes and operating costs related to the premises. Future minimum lease payments as of March 31, 2018 are as follows:
Years Ending December 31
Amount
2018
$
1,312,813
2019
3,505,225
2020
3,750,149
2021
3,696,598
2022
2,928,014
Thereafter
13,177,338
Total future minimum lease payments
$
28,370,137
The lease agreement entered into in December 2017 allows for a tenant improvement allowance not to exceed $10.9 million to be applied to the total cost of tenant improvements to the leased premises. The tenant improvement allowance must be used on or before August 31, 2019 or it will be deemed forfeited with no further obligation by the landlord. Tenant improvement allowances due or received are recorded as deferred rent incentives on the Company’s condensed consolidated balance sheets, which are amortized to rent expense over the term of the lease. As of March 31, 2018, deferred rent incentives totaled $470,000. Rent expense for three months ended March 31, 2018 and 2017 was $900,017 and $229,663, respectively. The Company maintains letters of credit, secured by restricted cash, for security deposits totaling $1.8 million as of March 31, 2018 and December 31, 2017, in conjunction with its current leases. </t>
  </si>
  <si>
    <t>Stock Incentive Plans</t>
  </si>
  <si>
    <t>Disclosure Of Compensation Related Costs Sharebased Payments [Abstract]</t>
  </si>
  <si>
    <t>STOCK INCENTIVE PLANS</t>
  </si>
  <si>
    <t xml:space="preserve">7. STOCK INCENTIVE PLANS In December 2015, the Board of Directors adopted the 2015 Stock Incentive Plan (the “2015 Plan”), which provided for the grant of qualified incentive and nonqualified stock options or restricted stock awards to the Company’s employees, officers, directors, advisors, and outside consultants. In February 2017 and July 2017, the Board of Directors amended the 2015 Plan to increase the number of shares available for issuance under the 2015 Plan to 2,446,323 and 3,225,346, respectively. Stock options generally vest over a four-year period and expire ten years from the date of grant. Certain options provide for accelerated vesting if there is a change in control, as defined in the 2015 Plan. At March 31, 2018, there were 453,176 shares subject to outstanding options and no additional shares available for future grant under the 2015 Plan. In March 2018, the Company’s Board of Directors adopted and the Company’s stockholders approved the Homology Medicines, Inc. 2018 Incentive Plan (the “2018 Plan” and, together with the 2015 Plan, the “Plans”), which became effective upon the effectiveness of the registration statement on Form S-1 for the Company’s initial public offering. Upon effectiveness of the 2018 Plan, the Company ceased granting new awards under the 2015 Plan. The 2018 Plan provides for the grant of incentive stock options, nonstatutory stock options, restricted stock awards, restricted stock units, stock appreciation rights and other stock-based awards. The number of shares of common stock initially available for issuance under the 2018 Plan i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At March 31, 2018, there were 2,454,493 shares available for future grant under the 2018 Plan. In March 2018, the Company’s Board of Directors adopted and the Company’s stockholders approved the Homology Medicines, Inc. 2018 Employee Stock Purchase Plan (the “ESPP”). The ESPP allows employees to buy Company stock through after-tax payroll deductions at a discount from market value. The number of shares of common stock initially available for issuance under the ESPP is 353,980 shares of common stock plus an annual increase on the first day of each calendar year beginning on January 1, 2019 and ending on and including January 1, 2028 equal to the lesser of (i) 1%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ESPP. As of March 31, 2018, there were no purchase rights outstanding under the ESPP. Total stock-based compensation expense recorded as research and development and general and administrative expenses, respectively, for employees, directors and non-employees for the three months ended March 31, 2018 and 2017 is as follows:
Three Months Ended March 31,
2018
2017
Research and development
$
133,042
$
10,861
General and administrative
247,078
16,819
$
380,120
$
27,680
As of March 31, 2018, there was $9.5 million of unrecognized compensation expense related to unvested employee and non-employee share-based compensation arrangements granted under the Plans. The unrecognized compensation expense is estimated to be recognized over a period of 3.65 years at March 31, 2018. The fair value of each option award is estimated on the date of grant using the Black-Scholes option- 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nonemployees. The assumed dividend yield is based upon the Company’s expectation of not paying dividends in the foreseeable future. The risk-free rate for periods within the expected life of the option is based upon the U.S. Treasury yield curve in effect at the time of grant. In determining the exercise prices for options granted, the Company’s Board of Directors considered the fair value of the common stock as of the measurement date. For the awards that were granted prior to the Company’s IPO, the Board of Directors determined the fair value of the common stock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The assumptions used in Black-Scholes option pricing model for the three months ended March 31, 2018 and 2017 are as follows:
Three Months Ended March 31,
2018
2017
Expected volatility
52.80% - 60.12%
53.01% - 59.40%
Weighted-average risk-free interest rate
2.33% - 2.69%
2.22% - 2.31%
Expected dividend yield
— %
— %
Expected term (in years)
5.5 - 7.6
6.3 - 8.6
Underlying common stock fair value
$6.63 - $16.00
$
0.63
A summary of option activity under the Plans for the three months ended March 31, 2018 is as follows:
Number of Options
Weighted- Average Exercise Price per Share
Weighted Average Remaining Contractual Term (in Years)
Aggregate Intrinsic Value
Outstanding at January 1, 2018
1,971,711
$
3.61
9.3
$
5,977,162
Granted
755,507
$
15.71
Exercised
(26,204
)
$
2.64
Cancelled/Forfeited
(16,609
)
$
1.28
Outstanding at March 31, 2018
2,684,405
$
7.03
9.3
$
31,329,115
Exercisable at March 31, 2018
216,985
$
0.41
8.0
$
3,969,527
Vested and expected to vest at March 31, 2018
2,684,405
$
7.03
9.3
$
31,329,115
The total intrinsic value of options exercised during the three months ended March 31, 2018 was $391,913. There were no option exercises in 2017. The weighted-average grant date fair value of options granted during the three months ended March 31, 2018 and 2017 was $8.44 and $0.34, respectively. Stock options granted pursuant to the 2015 Plan permit option holders to elect to exercise unvested options in exchange for unvested common stock. Options granted under the 2015 Plan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early exercises that is subject to repurchase by the Company is as follows:
Shares
Unvested shares - January 1, 2018
265,098
Vested
(34,137
)
Repurchased
—
Unvested shares - March 31, 2018
230,961
As of March 31, 2018 and December 31, 2017, 230,961 and 265,098 shares, respectively, remained subject to a repurchase right by the Company, with a related liability included in accrued expenses and other liabilities in the condensed consolidated balance sheets of $107,135 and $122,551, respectively. </t>
  </si>
  <si>
    <t>Convertible Preferred Stock and Stockholders' Equity</t>
  </si>
  <si>
    <t>Temporary Equity Disclosure [Abstract]</t>
  </si>
  <si>
    <t>CONVERTIBLE PREFERRED STOCK AND STOCKHOLDERS’ EQUITY</t>
  </si>
  <si>
    <t>8. CONVERTIBLE PREFERRED STOCK AND STOCKHOLDERS’ EQUITY On April 2, 2018, the Company closed its initial public offering with the sale of 10,350,000 shares of common stock, including shares issued upon the exercise in full of the underwriters’ over-allotment option, at a public offering price of $16.00 per share, resulting in net proceeds of $151.0 million, after deducting underwriting discounts and commissions and estimated offering expenses. Upon the closing of the IPO, all of the Company’s outstanding shares of convertible preferred stock automatically converted into 24,168,656 shares of common stock at the applicable conversion ratio then in effect.</t>
  </si>
  <si>
    <t>Net Loss Per Share</t>
  </si>
  <si>
    <t>Earnings Per Share [Abstract]</t>
  </si>
  <si>
    <t>NET LOSS PER SHARE</t>
  </si>
  <si>
    <t>9. NET LOSS PER SHARE The Company’s potential dilutive securities, which include unvested common stock from the early-exercise of stock options and outstanding common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March 31, 2018 and 2017, from the computation of diluted net loss per share attributable to common stockholders because including them would have had an anti-dilutive effect:
Three Months Ended March 31,
2018
2017
Convertible preferred shares (as converted to common stock)
24,168,656
11,831,489
Unvested common stock from early exercise of options
230,961
618,742
Stock options to purchase common stock
2,684,405
734,218
Total
27,084,022
13,184,449</t>
  </si>
  <si>
    <t>Collaboration and License Agreement</t>
  </si>
  <si>
    <t>COLLABORATION AND LICENSE AGREEMENT</t>
  </si>
  <si>
    <t xml:space="preserve">10. COLLABORATION AND LICENSE AGREEMENT In November 2017, the Company entered into a collaboration and license agreement (the “Collaboration Agreement”) with Novartis Institutes of BioMedical Research, Inc. (“Novartis”) for the research, development, manufacturing and commercialization of products using the Company’s gene-editing technology for the treatment of certain ophthalmic targets and sickle cell disease. Under the terms of the Collaboration Agreement, the Company granted Novartis a research license, a development and commercialization license, and a manufacturing license, under certain of its intellectual property rights to research, develop, manufacture and commercialize the ophthalmic targets, the ex vivo in vivo in vivo The Collaboration Agreement consists of a research term, where the Company and Novartis will collaborate to perform research and conduct preclinical development to identify candidates that modulate the ophthalmic targets and sickle cell disease targets. Novartis may select up to four targets, with limited substitution rights. The Company will be responsible for the manufacturing of proprietary research grade human hematopoietic stem cell derived adeno-associated virus vectors (“AAVHSCs”) during the research term. Research activities performed by the Company will be reimbursed at a full-time equivalent rate (“FTE”) and manufacturing activities will be reimbursed at cost, as specified and defined in the Collaboration Agreement. Novartis is required to pay the Company a target fee of $5.0 million for each target that meets certain success criteria during the research term (the “target fee trigger date”), up to a maximum of four targets. The research term will continue for five years from the effective date of the Collaboration Agreement. Pursuant to the Collaboration Agreement, the Company will also participate on a joint steering committee and a joint manufacturing subcommittee, with equal representation from both the Company and Novartis. Novartis has the exclusive right to develop and commercialize up to four candidates or products arising from the research activities, with the exception of the right to commercialize in the U.S. the in vivo in vivo in vivo In accordance with the Collaboration Agreement, the Company is also eligible to receive up to a total of $960.0 million in milestone payments, including up to $335.0 million in development milestone payments, up to $275.0 million in regulatory milestone payments and up to $350.0 million in commercial milestone payments, with respect to the licensed products. The Company is also eligible to earn tiered royalties on net sales of licensed products by Novartis, its affiliates or sublicensees, ranging from mid single-digit, to sub-teen double-digit percentages, which royalties are potentially subject to various reductions and offsets. Unless earlier terminated, the Collaboration Agreement will continue on a target-by-target basis until the expiration of all applicable royalty terms with respect to all products that modulate such target on a country-by-country-basis. There are no performance, cancellation, termination or refund provisions in the arrangement that contain material financial consequences to the Company. Revenue Recognition The Company evaluated the terms of the Collaboration Agreement and determined the development and commercialization activities related to the in vivo Revenue Recognition The Company has identified the following deliverables in the Collaboration Agreement in accordance with the provisions of ASC Topic 605-25, Revenue Recognition—Multiple Element Arrangements Upon entering into the Collaboration Agreement, the Company received a nonrefundable upfront payment of $35.0 million and a $10.0 million investment in its Series B preferred stock by Novartis. The Company recorded the Series B preferred stock at its estimated fair value of $11.7 million, and allocated the remaining $33.3 million to the Collaboration Agreement. The Company believes the consideration it will receive for the manufacturing services during the commercialization term, when and if it provides such services, is representative of the best estimate of selling price of the services. Therefore, the entire $33.3 million of upfront nonrefundable consideration was allocated to the combined unit of accounting. At the inception of the Collaboration Agreement, the Company could not reasonably estimate the level of effort required to fulfill its obligations for the combined unit of accounting. Therefore, revenue is being recognized on a straight-line basis over the estimated period of performance for the combined unit of accounting, which the Company estimates to be approximately ten years from the inception of the Collaboration Agreement. The Company commenced revenue recognition upon delivery of the final deliverable included in the combined unit of accounting which occurred in January 2018. Accordingly, no amounts of revenue were recognized for the year ended December 31, 2017. All payments due or received from Novartis as of December 31, 2017, including amounts due for research activities performed, were recorded as deferred revenue as of December 31, 2017. The Company recognized revenue of $823,000 for the three months ended March 31, 2018 based on a straight-line basis over the estimated period of performance taking into consideration all upfront payments and research funding payments together as a single unit. The amount recorded as deferred revenue under this agreement totaled $33.3 million as of March 31, 2018. </t>
  </si>
  <si>
    <t>Subsequent Events</t>
  </si>
  <si>
    <t>Subsequent Events [Abstract]</t>
  </si>
  <si>
    <t>SUBSEQUENT EVENTS</t>
  </si>
  <si>
    <t>11. SUBSEQUENT EVENTS Initial Public Offering On April 2, 2018, the Company closed its initial public offering with the sale of 10,350,000 shares of common stock, including shares issued upon the exercise in full of the underwriters’ over-allotment option, at a public offering price of $16.00 per share, resulting in net proceeds of $151.0 million, after deducting underwriting discounts and commissions and estimated offering expenses. Upon the closing of the IPO, all of the Company’s outstanding shares of convertible preferred stock automatically converted into 24,168,656 shares of common stock at the applicable conversion ratio then in effect.</t>
  </si>
  <si>
    <t>Summary of Significant Accounting Policies (Policies)</t>
  </si>
  <si>
    <t>Basis of Presentation</t>
  </si>
  <si>
    <t>Basis of Presentation — The accompanying unaudited condensed consolidated financial statements as of March 31, 2018 and for the three months ended March 31, 2018 and 2017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7 included in the Company's final prospectus that forms a part of the Company’s Registration Statement on Form S-1 (Reg. No. 333-223409), filed with the SEC pursuant to Rule 424(b)(4) on March 29, 2018.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March 31, 2018 and consolidated results of operations and cash flows for the three months ended March 31, 2018 and 2017. Such adjustments are of a normal and recurring nature. The results of operations for the three months ended March 31, 2018 are not necessarily indicative of the results of operations that may be expected for the year ending December 31, 2018.</t>
  </si>
  <si>
    <t>Principles of Consolidation</t>
  </si>
  <si>
    <t xml:space="preserve">Principles of Consolidation —The Company’s condensed consolidated financial statements include the accounts of the Company and Homology Medicines Securities Corporation, a wholly owned Massachusetts corporation, for the s ole purpose of buying, selling, and holding securities on the Company’s behalf. All intercompany balances and transactions have been eliminated in the condensed consolidated financial statements. </t>
  </si>
  <si>
    <t>Use of Estimates</t>
  </si>
  <si>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useful lives assigned to property and equipment, as well as the fair values of common stock, convertible preferred stock and convertible preferred stock tranche liability. The Company assesses estimates on an ongoing basis; however, actual results could materially differ from those estimates. </t>
  </si>
  <si>
    <t>Cash and Cash Equivalents</t>
  </si>
  <si>
    <t>Cash and Cash Equivalents —Cash and cash equivalents consist of standard checking accounts , money market accounts and certain investments. The Company considers all highly liquid investments with original maturities of 90 days or less at the time of purchase to be cash equivalents.</t>
  </si>
  <si>
    <t>Short-Term Investments</t>
  </si>
  <si>
    <t xml:space="preserve">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The cost of marketable securities sold is determined based on the specific identification method and any realized gains or losses on the sale of investments are reflected as a component of other income (expense), net. </t>
  </si>
  <si>
    <t>Revenue Recognition</t>
  </si>
  <si>
    <t xml:space="preserve">Revenue Recognition— The Company recognizes revenue when all of the following criteria are met: persuasive evidence of an arrangement exists; delivery has occurred or services have been rendered; the Company’s price to the buyer is fixed or determinable; and collectability is reasonably assured. The Company records as deferred revenue any amounts received or billed prior to satisfying the revenue recognition criteria. Deferred revenue not expected to be recognized within the next twelve months is reported as non-current deferred revenue. In November 2017, the Company entered into a collaboration and license agreement for research, development, manufacturing and commercialization of products using the Company’s gene editing technology for the treatment of certain diseases (see Note 10). Consideration the Company may receive under the collaboration and license agreement include upfront nonrefundable payments, payments for research and manufacturing activities, payments based upon the achievement of certain milestones and royalties on any resulting net product sales. </t>
  </si>
  <si>
    <t>Multiple Element Arrangements</t>
  </si>
  <si>
    <t xml:space="preserve">Multiple Element Arrangements The terms of the Collaboration Agreement contain multiple deliverables, including licenses, research and development activities, participation on steering committees and manufacturing activities. The Company evaluates the activities in its collaboration agreements to determine if the activities are consistent with a typical vendor-customer relationship, and if so, accounts for them in accordance with Accounting Standards Codification (“ASC”) Topic 605-25, Revenue Recognition – Multiple Element Arrangements The Company evaluates multiple element arrangements to determine the deliverables included in the arrangement and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This evaluation requires the Company to make judgments about the individual deliverables and whether such deliverables (1) have value to the customer on a standalone basis and (2)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s, whether the value of the deliverable is dependent on any undelivered item, and whether there are other vendors that can provide the undelivered items. The consideration received under the arrangement that is fixed or determinable is then allocated among the separate units of accounting based on the relative selling prices of the separate units of accounting. For arrangements identified with multiple units of accounting, an allocation of the consideration is performed. The Company determines the estimated selling price for units of accounting within each arrangement using vendor-specific objective evidence (“VSO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recognizes arrangement consideration allocated to each unit of accounting when all of the revenue recognition criteria are satisfied for that particular unit of accounting. The Company recognizes revenue from a combined unit of accounting over the contractual or estimated performance period for the undelivered items. If there is no discernible pattern of performance or objectively measurable performance measures do not exist for a unit of accounting, then the Company recognizes revenue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Amounts received prior to satisfying the associated revenue recognition criteria are recorded as deferred revenue on the consolidated balance sheets. Amounts not expected to be recognized within one year following the balance sheet date are classified as non-current deferred revenue. Significant management judgment is required in determining the level of effort required under an arrangement and the period over which the Company expects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Consideration for development and sales milestones are generally not considered fixed or determinable until the milestone is achieved. Consideration due to or received by the Company for the achievement of milestones are allocated to the units of accounting, if applicable, and recognized as revenue for the portion of the performance obligation that is complete at the time the milestone is achieved. The Company will defer the remaining portion of the milestone payment and recognize it as revenue over the remaining term of the performance obligation. If no such performance obligation exists, milestone payments are recognized as revenue upon achievement, assuming all other revenue recognition criteria are met. Royalties earned on product sales, if any, are recognized based on contractual terms of the agreement when reported sales are reliably measurable and collectibility is reasonably assured, provided that there are no performance obligations then remaining. To date, none of the Company’s product candidates have been approved and, therefore, the Company has not earned any royalty revenue from product sales. In the event that the agreement was to be terminated and the Company had no further performance obligations at that time, the Company would recognize as revenue any portion of the upfront payment and other payments that had not previously been recorded as revenue and were classified as deferred revenue at the date of such termination. </t>
  </si>
  <si>
    <t>Net Loss per Share and Basic net loss per share</t>
  </si>
  <si>
    <t xml:space="preserve">Net Loss per Share— Net loss per share and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unvested shares of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three months ended March 31, 2018 and 2017. </t>
  </si>
  <si>
    <t>Recent Accounting Pronouncements</t>
  </si>
  <si>
    <t xml:space="preserve">Recent Accounting Pronouncements —The Jumpstart Our Business Startups Act of 2012 permits an emerging growth company to t 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May 2014, the Financial Accounting Standards Board (“FASB”) issued Accounting Standards Update (“ASU”) No. 2014-09, Revenue (Topic 606): Revenue from Contracts with Customers (“ASU 2014-09”) In February 2016, the FASB issued ASU No. 2016-02, Leases (Topic 842), In March 2016, the FASB issued ASU No. 2016-09, Compensation—Stock Compensation (Topic 718): Improvements to Employee Share-Based Payment Accounting ASU No. 2016-09 was adopted by the Company on January 1, 2018 and the adoption did not have a material impact on its condensed consolidated financial statements. In December 2016, the FASB issued ASU No. 2016-18, Statement of Cash Flows (Topic 230): Restricted Cash (a consensus of the FASB Emerging Issues Task Force), </t>
  </si>
  <si>
    <t>Cash, Cash Equivalents and Short-Term Investments (Tables)</t>
  </si>
  <si>
    <t>Summary of Investments Included in Cash Equivalents and Short Term Investments</t>
  </si>
  <si>
    <t>The following table summarizes the Company’s investments, which are included in cash equivalents and short-term investments, as of March 31, 2018 and December 31, 2017:
March 31, 2018
Amortized Cost
Unrealized Gains
Unrealized Loss
Fair Value
Cash equivalents and short-term investments
Money market funds
$
28,831,110
$
—
$
—
$
28,831,110
Asset-backed securities
8,099,245
—
(8,721
)
8,090,524
Commercial paper
32,277,246
—
—
32,277,246
Corporate debt securities
21,433,498
—
(53,474
)
21,380,024
U.S. Treasury securities
24,916,290
—
(23,970
)
24,892,320
Total
$
115,557,389
$
—
$
(86,165
)
$
115,471,224
December 31, 2017
Amortized Cost
Unrealized Gains
Unrealized Loss
Fair Value
Cash equivalents and short-term investments
Money market funds
$
44,181,756
$
—
$
—
$
44,181,756
Asset-backed securities
7,428,021
—
(6,318
)
7,421,703
Commercial paper
34,882,298
—
—
34,882,298
Corporate debt securities
26,905,815
—
(49,532
)
26,856,283
U.S. Treasury securities
8,940,778
—
(17,458
)
8,923,320
Total
$
122,338,668
$
—
$
(73,308
)
$
122,265,360</t>
  </si>
  <si>
    <t>Fair Value Measurements (Tables)</t>
  </si>
  <si>
    <t>Schedule of Assets Measured at Fair Value on Recurring Basis</t>
  </si>
  <si>
    <t>Assets measured at fair value on a recurring basis were as follows:
Description
At March 31, 2018
Quoted Prices in Active Markets for Identical Assets (Level 1)
Significant Other Observable Inputs (Level 2)
Significant Unobservable Inputs (Level 3)
Cash equivalents:
Money market funds
$
28,831,110
$
28,831,110
$
—
$
—
Asset-backed securities
2,697,840
—
2,697,840
—
Commercial paper
13,423,213
—
13,423,213
—
Short-term investments:
Asset-backed securities
5,392,684
—
5,392,684
—
Commercial paper
18,854,033
—
18,854,033
—
Corporate debt securities
21,380,024
—
21,380,024
—
U.S. treasury securities
24,892,320
—
24,892,320
—
Total financial assets
$
115,471,224
$
28,831,110
$
86,640,114
$
—
Description
At December 31, 2017
Quoted Prices in Active Markets for Identical Assets
Significant Other Observable Inputs (Level 2)
Significant Unobservable Inputs (Level 3)
Cash equivalents:
Money market funds
$
44,181,756
$
44,181,756
$
—
$
—
Short-term investments:
Asset-backed securities
7,421,703
—
7,421,703
—
Commercial paper
34,882,298
—
34,882,298
—
Corporate debt securities
26,856,283
—
26,856,283
—
U.S. treasury securities
8,923,320
—
8,923,320
—
Total financial assets
$
122,265,360
$
44,181,756
$
78,083,604
$
—</t>
  </si>
  <si>
    <t>Schedule of Reconciliations of Changes in the Fair Value of Financial Instruments</t>
  </si>
  <si>
    <t>The reconciliations of changes in the fair value of financial instruments based on Level 3 inputs for the period ended March 31, 2017 consisted of:
Fair value as of January 1, 2017
$
4,247,000
Change in fair value of convertible preferred stock tranche liability
876,000
Reduction in tranche liability due to preferred stock issuance
(5,123,000
)
Fair value as of March 31, 2017
$
—</t>
  </si>
  <si>
    <t>Accrued Expenses And Other Liabilities (Tables)</t>
  </si>
  <si>
    <t>Schedule of Accrued Expenses and Other Liabilities</t>
  </si>
  <si>
    <t>Accrued expenses and other liabilities at March 31, 2018 and December 31, 2017 consist of the following:
As of
March 31, 2018
December 31, 2017
Accrued professional fees
$
1,156,451
$
1,119,959
Accrued compensation and benefits
844,451
1,435,015
Accrued unvested common stock subject to repurchase
107,135
122,551
Accrued research and development expenses
150,000
182,500
$
2,258,037
$
2,860,025</t>
  </si>
  <si>
    <t>Commitments and Contingencies (Tables)</t>
  </si>
  <si>
    <t>Schedule of Future Minimum Lease Payments</t>
  </si>
  <si>
    <t>Future minimum lease payments as of March 31, 2018 are as follows:
Years Ending December 31
Amount
2018
$
1,312,813
2019
3,505,225
2020
3,750,149
2021
3,696,598
2022
2,928,014
Thereafter
13,177,338
Total future minimum lease payments
$
28,370,137</t>
  </si>
  <si>
    <t>Stock Incentive Plans (Tables)</t>
  </si>
  <si>
    <t>Schedule of Stock-Based Compensation Expense</t>
  </si>
  <si>
    <t>Total stock-based compensation expense recorded as research and development and general and administrative expenses, respectively, for employees, directors and non-employees for the three months ended March 31, 2018 and 2017 is as follows:
Three Months Ended March 31,
2018
2017
Research and development
$
133,042
$
10,861
General and administrative
247,078
16,819
$
380,120
$
27,680</t>
  </si>
  <si>
    <t>Schedule of Stock Options Valuation Assumptions Using a Black-Scholes Option Pricing Model</t>
  </si>
  <si>
    <t>The assumptions used in Black-Scholes option pricing model for the three months ended March 31, 2018 and 2017 are as follows:
Three Months Ended March 31,
2018
2017
Expected volatility
52.80% - 60.12%
53.01% - 59.40%
Weighted-average risk-free interest rate
2.33% - 2.69%
2.22% - 2.31%
Expected dividend yield
— %
— %
Expected term (in years)
5.5 - 7.6
6.3 - 8.6
Underlying common stock fair value
$6.63 - $16.00
$
0.63</t>
  </si>
  <si>
    <t>Summary of Option Activity under Plans</t>
  </si>
  <si>
    <t>A summary of option activity under the Plans for the three months ended March 31, 2018 is as follows:
Number of Options
Weighted- Average Exercise Price per Share
Weighted Average Remaining Contractual Term (in Years)
Aggregate Intrinsic Value
Outstanding at January 1, 2018
1,971,711
$
3.61
9.3
$
5,977,162
Granted
755,507
$
15.71
Exercised
(26,204
)
$
2.64
Cancelled/Forfeited
(16,609
)
$
1.28
Outstanding at March 31, 2018
2,684,405
$
7.03
9.3
$
31,329,115
Exercisable at March 31, 2018
216,985
$
0.41
8.0
$
3,969,527
Vested and expected to vest at March 31, 2018
2,684,405
$
7.03
9.3
$
31,329,115</t>
  </si>
  <si>
    <t>Summary of Unvested Common Stock from Early Exercises Subject to Repurchase</t>
  </si>
  <si>
    <t>A summary of the Company’s unvested common stock from early exercises that is subject to repurchase by the Company is as follows:
Shares
Unvested shares - January 1, 2018
265,098
Vested
(34,137
)
Repurchased
—
Unvested shares - March 31, 2018
230,961</t>
  </si>
  <si>
    <t>Net Loss Per Share (Tables)</t>
  </si>
  <si>
    <t>Schedule of Anti-dilutive Effect Excluded from Computation of Diluted Net Loss Per Share Attributable to Common Stockholders</t>
  </si>
  <si>
    <t>The Company excluded the following potential common shares, presented based on amounts outstanding at March 31, 2018 and 2017, from the computation of diluted net loss per share attributable to common stockholders because including them would have had an anti-dilutive effect:
Three Months Ended March 31,
2018
2017
Convertible preferred shares (as converted to common stock)
24,168,656
11,831,489
Unvested common stock from early exercise of options
230,961
618,742
Stock options to purchase common stock
2,684,405
734,218
Total
27,084,022
13,184,449</t>
  </si>
  <si>
    <t>Nature of Business and Basis of Presentation - Additional Information (Details)</t>
  </si>
  <si>
    <t>Apr. 02, 2018USD ($)$ / sharesshares</t>
  </si>
  <si>
    <t>Mar. 12, 2018</t>
  </si>
  <si>
    <t>Mar. 31, 2018USD ($)</t>
  </si>
  <si>
    <t>May 14, 2018shares</t>
  </si>
  <si>
    <t>Organization Consolidation And Presentation Of Financial Statements Disclosure [Line Items]</t>
  </si>
  <si>
    <t>Proceeds from issuance of common stock | $</t>
  </si>
  <si>
    <t>Reverse stock split ratio of issued and outstanding shares of common stock</t>
  </si>
  <si>
    <t>one-for-5.263</t>
  </si>
  <si>
    <t>Reverse stock split ratio of issued and outstanding shares of common stock, conversion</t>
  </si>
  <si>
    <t>Reverse stock split effective date</t>
  </si>
  <si>
    <t>Mar. 16,
		2018</t>
  </si>
  <si>
    <t>Subsequent Event</t>
  </si>
  <si>
    <t>Convertible preferred shares converted to common stock</t>
  </si>
  <si>
    <t>Initial Public Offering | Subsequent Event</t>
  </si>
  <si>
    <t>Shares issued and sold</t>
  </si>
  <si>
    <t>Common stock at a public offering price | $ / shares</t>
  </si>
  <si>
    <t>Preferred stock outstanding</t>
  </si>
  <si>
    <t>Summary of Significant Accounting Policies - Additional Information (Details)</t>
  </si>
  <si>
    <t>Royalty revenue earned</t>
  </si>
  <si>
    <t>Investments - Summary of Investments Included in Cash Equivalents and Short Term Investments (Details) - USD ($)</t>
  </si>
  <si>
    <t>Schedule Of Cash Cash Equivalents And Available For Sale Securities [Line Items]</t>
  </si>
  <si>
    <t>Amortized Cost</t>
  </si>
  <si>
    <t>Unrealized Loss</t>
  </si>
  <si>
    <t>Fair Value</t>
  </si>
  <si>
    <t>Asset-backed Securities</t>
  </si>
  <si>
    <t>Cash equivalents and short-term investments, Amortized Cost</t>
  </si>
  <si>
    <t>Cash equivalents and short-term investments, Unrealized Loss</t>
  </si>
  <si>
    <t>Cash equivalents and short-term investments, Fair Value</t>
  </si>
  <si>
    <t>Money market funds</t>
  </si>
  <si>
    <t>Commercial Paper</t>
  </si>
  <si>
    <t>Corporate Debt Securities</t>
  </si>
  <si>
    <t>U.S Treasury Securities</t>
  </si>
  <si>
    <t>Investments - Additional Information (Details) - USD ($)</t>
  </si>
  <si>
    <t>Realized gains and losses on available-for-sale securities</t>
  </si>
  <si>
    <t>Contractual maturity date of investments</t>
  </si>
  <si>
    <t>Less than one year</t>
  </si>
  <si>
    <t>Fair Value Measurements - Schedule of Assets Measured at Fair Value on Recurring Basis (Details) - USD ($)</t>
  </si>
  <si>
    <t>Fair Value Assets And Liabilities Measured On Recurring And Nonrecurring Basis [Line Items]</t>
  </si>
  <si>
    <t>Fair Value, Measurements, Recurring</t>
  </si>
  <si>
    <t>Total financial assets</t>
  </si>
  <si>
    <t>Fair Value, Measurements, Recurring | Money market funds</t>
  </si>
  <si>
    <t>Cash equivalents</t>
  </si>
  <si>
    <t>Fair Value, Measurements, Recurring | Asset-backed Securities</t>
  </si>
  <si>
    <t>Fair Value, Measurements, Recurring | Commercial Paper</t>
  </si>
  <si>
    <t>Fair Value, Measurements, Recurring | Corporate Debt Securities</t>
  </si>
  <si>
    <t>Fair Value, Measurements, Recurring | U.S Treasury Securitie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Asset-backed Securities</t>
  </si>
  <si>
    <t>Fair Value, Measurements, Recurring | Significant Other Observable Inputs (Level 2) | Commercial Paper</t>
  </si>
  <si>
    <t>Fair Value, Measurements, Recurring | Significant Other Observable Inputs (Level 2) | Corporate Debt Securities</t>
  </si>
  <si>
    <t>Fair Value, Measurements, Recurring | Significant Other Observable Inputs (Level 2) | U.S Treasury Securities</t>
  </si>
  <si>
    <t>Fair Value Measurements - Schedule of Reconciliations of Changes in the Fair Value of Financial Instruments (Details) - USD ($)</t>
  </si>
  <si>
    <t>12 Months Ended</t>
  </si>
  <si>
    <t>Fair Value Liabilities Measured On Recurring Basis Unobservable Input Reconciliation [Line Items]</t>
  </si>
  <si>
    <t>Significant Unobservable Inputs (Level 3)</t>
  </si>
  <si>
    <t>Fair value as of January 1, 2017</t>
  </si>
  <si>
    <t>Reduction in tranche liability due to preferred stock issuance</t>
  </si>
  <si>
    <t>Fair Value Measurements - Additional Information (Details) - USD ($)</t>
  </si>
  <si>
    <t>Transfers between fair value measure levels</t>
  </si>
  <si>
    <t>Accrued Expenses And Other Liabilities - Schedule of Accrued Expenses and Other Liabilities (Details) - USD ($)</t>
  </si>
  <si>
    <t>Accrued professional fees</t>
  </si>
  <si>
    <t>Accrued compensation and benefits</t>
  </si>
  <si>
    <t>Accrued unvested common stock subject to repurchase</t>
  </si>
  <si>
    <t>Accrued research and development expenses</t>
  </si>
  <si>
    <t>Accrued expenses</t>
  </si>
  <si>
    <t>Commitment and Contingencies - Additional Information (Details)</t>
  </si>
  <si>
    <t>1 Months Ended</t>
  </si>
  <si>
    <t>Dec. 31, 2017USD ($)ft²Phase</t>
  </si>
  <si>
    <t>Sep. 30, 2016</t>
  </si>
  <si>
    <t>Mar. 31, 2017USD ($)</t>
  </si>
  <si>
    <t>Commitment And Contingencies [Line Items]</t>
  </si>
  <si>
    <t>Deferred rent incentives</t>
  </si>
  <si>
    <t>Rent expense</t>
  </si>
  <si>
    <t>Letters Of Credit And Secured By Restricted Cash</t>
  </si>
  <si>
    <t>Security deposit</t>
  </si>
  <si>
    <t>Maximum</t>
  </si>
  <si>
    <t>Tenant improvement allowance</t>
  </si>
  <si>
    <t>Bedford, Massachusetts</t>
  </si>
  <si>
    <t>Operating lease expiration year and month</t>
  </si>
  <si>
    <t>2027-02</t>
  </si>
  <si>
    <t>2021-10</t>
  </si>
  <si>
    <t>Operating lease agreements additional term</t>
  </si>
  <si>
    <t>3 years</t>
  </si>
  <si>
    <t>Office space leased | ft²</t>
  </si>
  <si>
    <t>Lessee, operating lease, lease not yet commenced, renewal term</t>
  </si>
  <si>
    <t>5 years</t>
  </si>
  <si>
    <t>Number of phases | Phase</t>
  </si>
  <si>
    <t>Initial annual base rent per square foot</t>
  </si>
  <si>
    <t>Percentage increase in initial annual base rent per square foot.</t>
  </si>
  <si>
    <t>3.00%</t>
  </si>
  <si>
    <t>Bedford, Massachusetts | Phase One</t>
  </si>
  <si>
    <t>Bedford, Massachusetts | Phase Two</t>
  </si>
  <si>
    <t>Commitment and Contingencies - Schedule of Future Minimum Lease Payments (Details)</t>
  </si>
  <si>
    <t>Thereafter</t>
  </si>
  <si>
    <t>Total future minimum lease payments</t>
  </si>
  <si>
    <t>Stock Incentive Plans - Additional Information (Detail) - USD ($)</t>
  </si>
  <si>
    <t>Jul. 31, 2017</t>
  </si>
  <si>
    <t>Feb. 28, 2017</t>
  </si>
  <si>
    <t>Share Based Compensation Arrangement By Share Based Payment Award [Line Items]</t>
  </si>
  <si>
    <t>Total intrinsic value of options exercised</t>
  </si>
  <si>
    <t>Stock options exercised</t>
  </si>
  <si>
    <t>Weighted-average grant date fair value of options granted</t>
  </si>
  <si>
    <t>Remaining shares subject to repurchase</t>
  </si>
  <si>
    <t>Liability for unvested common shares subject to repurchase included in accrued expenses and other liabilities</t>
  </si>
  <si>
    <t>2015 Stock Incentive Plan</t>
  </si>
  <si>
    <t>Number of shares available for issuance</t>
  </si>
  <si>
    <t>Stock option vesting period</t>
  </si>
  <si>
    <t>4 years</t>
  </si>
  <si>
    <t>Stock options expiration period</t>
  </si>
  <si>
    <t>10 years</t>
  </si>
  <si>
    <t>Number of shares outstanding available for future grant</t>
  </si>
  <si>
    <t>Number of additional available for future grant</t>
  </si>
  <si>
    <t>2018 Incentive Plan</t>
  </si>
  <si>
    <t>Allowed annual percentage increase in shares authorized as percentage of outstanding shares of common stock</t>
  </si>
  <si>
    <t>4.00%</t>
  </si>
  <si>
    <t>Maximum shares of common stock may be issued</t>
  </si>
  <si>
    <t>2018 Employee Stock Purchase Plan</t>
  </si>
  <si>
    <t>1.00%</t>
  </si>
  <si>
    <t>Maximum shares allowed to be issued under ESPP</t>
  </si>
  <si>
    <t>2015 and 2018 Stock Incentive Plans</t>
  </si>
  <si>
    <t>Unrecognized compensation expense</t>
  </si>
  <si>
    <t>Unrecognized compensation expense estimated to be recognized over period</t>
  </si>
  <si>
    <t>3 years 7 months 24 days</t>
  </si>
  <si>
    <t>Stock Incentive Plans - Schedule of Stock-Based Compensation Expense (Details) - USD ($)</t>
  </si>
  <si>
    <t>Employee Service Share Based Compensation Allocation Of Recognized Period Costs [Line Items]</t>
  </si>
  <si>
    <t>Share-based compensation expense</t>
  </si>
  <si>
    <t>Research and Development</t>
  </si>
  <si>
    <t>General and Administrative</t>
  </si>
  <si>
    <t>Stock Incentive Plans - Schedule of Stock Options Valuation Assumptions Using a Black-Scholes Option Pricing Model (Details) - $ / shares</t>
  </si>
  <si>
    <t>Expected volatility, minimum</t>
  </si>
  <si>
    <t>52.80%</t>
  </si>
  <si>
    <t>53.01%</t>
  </si>
  <si>
    <t>Expected volatility, maximum</t>
  </si>
  <si>
    <t>60.12%</t>
  </si>
  <si>
    <t>59.40%</t>
  </si>
  <si>
    <t>Weighted-average risk-free interest rate, minimum</t>
  </si>
  <si>
    <t>2.33%</t>
  </si>
  <si>
    <t>2.22%</t>
  </si>
  <si>
    <t>Weighted-average risk-free interest rate, maximum</t>
  </si>
  <si>
    <t>2.69%</t>
  </si>
  <si>
    <t>2.31%</t>
  </si>
  <si>
    <t>Underlying common stock fair value</t>
  </si>
  <si>
    <t>Minimum</t>
  </si>
  <si>
    <t>Expected term (in years)</t>
  </si>
  <si>
    <t>5 years 8 months 12 days</t>
  </si>
  <si>
    <t>6 years 3 months 18 days</t>
  </si>
  <si>
    <t>7 years 7 months 6 days</t>
  </si>
  <si>
    <t>8 years 7 months 6 days</t>
  </si>
  <si>
    <t>Stock Incentive Plans - Summary of Option Activity under Plans (Details) - USD ($)</t>
  </si>
  <si>
    <t>Share-based Compensation Arrangement by Share-based Payment Award, Options, Outstanding [Roll Forward]</t>
  </si>
  <si>
    <t>Number of Options, Outstanding at Beginning Balance</t>
  </si>
  <si>
    <t>Number of Options, Granted</t>
  </si>
  <si>
    <t>Number of Options, Exercised</t>
  </si>
  <si>
    <t>Number of Options, Cancelled/Forfeited</t>
  </si>
  <si>
    <t>Number of Options, Outstanding at Ending Balance</t>
  </si>
  <si>
    <t>Number of Options, Exercisable at March 31, 2018</t>
  </si>
  <si>
    <t>Number of Options, Vested and expected to vest at March 31, 2018</t>
  </si>
  <si>
    <t>Weighted-Average Exercise Price per Share, Outstanding at Beginning Balance</t>
  </si>
  <si>
    <t>Weighted-Average Exercise Price per Share, Granted</t>
  </si>
  <si>
    <t>Weighted-Average Exercise Price per Share, Exercised</t>
  </si>
  <si>
    <t>Weighted-Average Exercise Price per Share, Cancelled/Forfeited</t>
  </si>
  <si>
    <t>Weighted-Average Exercise Price per Share, Outstanding at Ending Balance</t>
  </si>
  <si>
    <t>Weighted-Average Exercise Price per Share, Exercisable at March 31, 2018</t>
  </si>
  <si>
    <t>Weighted-Average Exercise Price per Share, Vested and expected to vest at March 31, 2018</t>
  </si>
  <si>
    <t>Weighted Average Remaining Contractual Term, Outstanding</t>
  </si>
  <si>
    <t>9 years 3 months 18 days</t>
  </si>
  <si>
    <t>Weighted Average Remaining Contractual Term, Exercisable at March 31, 2018</t>
  </si>
  <si>
    <t>8 years</t>
  </si>
  <si>
    <t>Weighted Average Remaining Contractual Term, Vested and expected to vest at March 31, 2018</t>
  </si>
  <si>
    <t>Aggregate Intrinsic Value, Outstanding Ending Balance</t>
  </si>
  <si>
    <t>Aggregate Intrinsic Value, Exercisable at March 31, 2018</t>
  </si>
  <si>
    <t>Aggregate Intrinsic Value, Vested and expected to vest at March 31, 2018</t>
  </si>
  <si>
    <t>Stock Incentive Plans - Summary of Unvested Common Stock from Early Exercises Subject to Repurchase (Details)</t>
  </si>
  <si>
    <t>Mar. 31, 2018shares</t>
  </si>
  <si>
    <t>Unvested shares - January 1, 2018</t>
  </si>
  <si>
    <t>Vested</t>
  </si>
  <si>
    <t>Unvested shares - March 31, 2018</t>
  </si>
  <si>
    <t>Convertible Preferred Stock and Stockholders' Equity - Additional Information (Details) - Subsequent Event</t>
  </si>
  <si>
    <t>Temporary Equity [Line Items]</t>
  </si>
  <si>
    <t>Convertible preferred shares converted to common stock | shares</t>
  </si>
  <si>
    <t>Initial Public Offering</t>
  </si>
  <si>
    <t>Sale of common stock in initial public offering | $</t>
  </si>
  <si>
    <t>Offering price | $ / shares</t>
  </si>
  <si>
    <t>Net proceeds from initial public offering after underwriting discounts and commissions and offering expenses | $</t>
  </si>
  <si>
    <t>Net Loss Per Share - Schedule of Anti-dilutive Effect Excluded from Computation of Diluted Net Loss Per Share Attributable to Common Stockholders (Details) - shares</t>
  </si>
  <si>
    <t>Antidilutive Securities Excluded From Computation Of Earnings Per Share [Line Items]</t>
  </si>
  <si>
    <t>Antidilutive securities excluded from computation of diluted net loss per share</t>
  </si>
  <si>
    <t>Convertible Preferred Shares (as Converted to Common Stock)</t>
  </si>
  <si>
    <t>Unvested Common Stock from Early Exercise of Options</t>
  </si>
  <si>
    <t>Stock Options to Purchase Common Stock</t>
  </si>
  <si>
    <t>Collaboration and License Agreement - Additional Information (Details)</t>
  </si>
  <si>
    <t>Nov. 30, 2017USD ($)TargetCandidateorProduct</t>
  </si>
  <si>
    <t>Dec. 31, 2017USD ($)</t>
  </si>
  <si>
    <t>Collaborative Arrangements And Noncollaborative Arrangement Transactions [Line Items]</t>
  </si>
  <si>
    <t>Proceeds from issuance of shares of preferred stock</t>
  </si>
  <si>
    <t>Collaboration agreement revenue recognized</t>
  </si>
  <si>
    <t>Novartis</t>
  </si>
  <si>
    <t>Upfront, nonrefundable payment received</t>
  </si>
  <si>
    <t>Collaborative agreement target fee</t>
  </si>
  <si>
    <t>Collaboration agreement, research term</t>
  </si>
  <si>
    <t>Allocated to collaboration agreement</t>
  </si>
  <si>
    <t>Upfront nonrefundable consideration allocated to combined unit of accounting</t>
  </si>
  <si>
    <t>Novartis | Collaborative Arrangement</t>
  </si>
  <si>
    <t>Revenue recognition on straight-line basis over estimated period of performance for combined unit of accounting</t>
  </si>
  <si>
    <t>Novartis | Maximum</t>
  </si>
  <si>
    <t>Number of targets selected | Target</t>
  </si>
  <si>
    <t>Number of targets during research term | Target</t>
  </si>
  <si>
    <t>Collaboration agreement number of candidates or products for develop and commercialize | CandidateorProduct</t>
  </si>
  <si>
    <t>Collaboration agreement eligible milestone payments eligible to receive</t>
  </si>
  <si>
    <t>Collaboration agreement eligible development milestone payments eligible to receive</t>
  </si>
  <si>
    <t>Collaboration agreement eligible regulatory milestone payments eligible to receive</t>
  </si>
  <si>
    <t>Collaboration agreement eligible commercial milestone payments eligible to receive</t>
  </si>
  <si>
    <t>Novartis | Series B Preferred Stock</t>
  </si>
  <si>
    <t>Preferred stock estimated fair value</t>
  </si>
  <si>
    <t>Subsequent Events - Additional Information (Details) - Subsequent Event $ / shares in Units, $ in Millions</t>
  </si>
  <si>
    <t>Subsequent Event [Line Items]</t>
  </si>
  <si>
    <t>Net proceeds from initial public offering | $</t>
  </si>
  <si>
    <t>Common stock shares issued</t>
  </si>
  <si>
    <t>Offering price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661998</v>
      </c>
    </row>
    <row r="11" spans="1:3">
      <c r="A11" s="4" t="s">
        <v>17</v>
      </c>
      <c r="B11" s="4" t="s">
        <v>18</v>
      </c>
    </row>
    <row r="12" spans="1:3">
      <c r="A12" s="4" t="s">
        <v>19</v>
      </c>
      <c r="B12" s="4" t="s">
        <v>20</v>
      </c>
    </row>
    <row r="13" spans="1:3">
      <c r="A13" s="4" t="s">
        <v>21</v>
      </c>
      <c r="B13" s="4" t="s">
        <v>22</v>
      </c>
    </row>
    <row r="14" spans="1:3">
      <c r="A14" s="4" t="s">
        <v>23</v>
      </c>
      <c r="C14" s="6" t="n">
        <v>37446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18</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13413</v>
      </c>
      <c r="C3" s="7" t="n">
        <v>51574932</v>
      </c>
    </row>
    <row r="4" spans="1:3">
      <c r="A4" s="4" t="s">
        <v>28</v>
      </c>
      <c r="B4" s="6" t="n">
        <v>70519061</v>
      </c>
      <c r="C4" s="6" t="n">
        <v>78083604</v>
      </c>
    </row>
    <row r="5" spans="1:3">
      <c r="A5" s="4" t="s">
        <v>29</v>
      </c>
      <c r="B5" s="6" t="n">
        <v>3672428</v>
      </c>
      <c r="C5" s="6" t="n">
        <v>1944751</v>
      </c>
    </row>
    <row r="6" spans="1:3">
      <c r="A6" s="4" t="s">
        <v>30</v>
      </c>
      <c r="B6" s="6" t="n">
        <v>120404902</v>
      </c>
      <c r="C6" s="6" t="n">
        <v>131603287</v>
      </c>
    </row>
    <row r="7" spans="1:3">
      <c r="A7" s="4" t="s">
        <v>31</v>
      </c>
      <c r="B7" s="6" t="n">
        <v>3828104</v>
      </c>
      <c r="C7" s="6" t="n">
        <v>3154205</v>
      </c>
    </row>
    <row r="8" spans="1:3">
      <c r="A8" s="4" t="s">
        <v>32</v>
      </c>
      <c r="B8" s="6" t="n">
        <v>3072558</v>
      </c>
      <c r="C8" s="6" t="n">
        <v>1000262</v>
      </c>
    </row>
    <row r="9" spans="1:3">
      <c r="A9" s="4" t="s">
        <v>33</v>
      </c>
      <c r="B9" s="6" t="n">
        <v>1772587</v>
      </c>
      <c r="C9" s="6" t="n">
        <v>1772587</v>
      </c>
    </row>
    <row r="10" spans="1:3">
      <c r="A10" s="4" t="s">
        <v>34</v>
      </c>
      <c r="B10" s="6" t="n">
        <v>129078151</v>
      </c>
      <c r="C10" s="6" t="n">
        <v>137530341</v>
      </c>
    </row>
    <row r="11" spans="1:3">
      <c r="A11" s="3" t="s">
        <v>35</v>
      </c>
    </row>
    <row r="12" spans="1:3">
      <c r="A12" s="4" t="s">
        <v>36</v>
      </c>
      <c r="B12" s="6" t="n">
        <v>3776474</v>
      </c>
      <c r="C12" s="6" t="n">
        <v>2538057</v>
      </c>
    </row>
    <row r="13" spans="1:3">
      <c r="A13" s="4" t="s">
        <v>37</v>
      </c>
      <c r="B13" s="6" t="n">
        <v>2258037</v>
      </c>
      <c r="C13" s="6" t="n">
        <v>2860025</v>
      </c>
    </row>
    <row r="14" spans="1:3">
      <c r="A14" s="4" t="s">
        <v>38</v>
      </c>
      <c r="C14" s="6" t="n">
        <v>122601</v>
      </c>
    </row>
    <row r="15" spans="1:3">
      <c r="A15" s="4" t="s">
        <v>39</v>
      </c>
      <c r="B15" s="6" t="n">
        <v>3407555</v>
      </c>
      <c r="C15" s="6" t="n">
        <v>3341063</v>
      </c>
    </row>
    <row r="16" spans="1:3">
      <c r="A16" s="4" t="s">
        <v>40</v>
      </c>
      <c r="B16" s="6" t="n">
        <v>9442066</v>
      </c>
      <c r="C16" s="6" t="n">
        <v>8861746</v>
      </c>
    </row>
    <row r="17" spans="1:3">
      <c r="A17" s="3" t="s">
        <v>41</v>
      </c>
    </row>
    <row r="18" spans="1:3">
      <c r="A18" s="4" t="s">
        <v>42</v>
      </c>
      <c r="B18" s="6" t="n">
        <v>1552358</v>
      </c>
      <c r="C18" s="6" t="n">
        <v>290923</v>
      </c>
    </row>
    <row r="19" spans="1:3">
      <c r="A19" s="4" t="s">
        <v>43</v>
      </c>
      <c r="B19" s="6" t="n">
        <v>29846448</v>
      </c>
      <c r="C19" s="6" t="n">
        <v>30069563</v>
      </c>
    </row>
    <row r="20" spans="1:3">
      <c r="A20" s="4" t="s">
        <v>44</v>
      </c>
      <c r="B20" s="6" t="n">
        <v>40840872</v>
      </c>
      <c r="C20" s="6" t="n">
        <v>39222232</v>
      </c>
    </row>
    <row r="21" spans="1:3">
      <c r="A21" s="4" t="s">
        <v>45</v>
      </c>
      <c r="B21" s="4" t="s">
        <v>46</v>
      </c>
      <c r="C21" s="4" t="s">
        <v>46</v>
      </c>
    </row>
    <row r="22" spans="1:3">
      <c r="A22" s="3" t="s">
        <v>47</v>
      </c>
    </row>
    <row r="23" spans="1:3">
      <c r="A23" s="4" t="s">
        <v>48</v>
      </c>
      <c r="B23" s="6" t="n">
        <v>137762160</v>
      </c>
      <c r="C23" s="6" t="n">
        <v>137762160</v>
      </c>
    </row>
    <row r="24" spans="1:3">
      <c r="A24" s="3" t="s">
        <v>49</v>
      </c>
    </row>
    <row r="25" spans="1:3">
      <c r="A25" s="4" t="s">
        <v>50</v>
      </c>
      <c r="B25" s="6" t="n">
        <v>270</v>
      </c>
      <c r="C25" s="6" t="n">
        <v>264</v>
      </c>
    </row>
    <row r="26" spans="1:3">
      <c r="A26" s="4" t="s">
        <v>51</v>
      </c>
      <c r="B26" s="6" t="n">
        <v>1264652</v>
      </c>
      <c r="C26" s="6" t="n">
        <v>799859</v>
      </c>
    </row>
    <row r="27" spans="1:3">
      <c r="A27" s="4" t="s">
        <v>52</v>
      </c>
      <c r="B27" s="6" t="n">
        <v>-86165</v>
      </c>
      <c r="C27" s="6" t="n">
        <v>-73308</v>
      </c>
    </row>
    <row r="28" spans="1:3">
      <c r="A28" s="4" t="s">
        <v>53</v>
      </c>
      <c r="B28" s="6" t="n">
        <v>-50703638</v>
      </c>
      <c r="C28" s="6" t="n">
        <v>-40180866</v>
      </c>
    </row>
    <row r="29" spans="1:3">
      <c r="A29" s="4" t="s">
        <v>54</v>
      </c>
      <c r="B29" s="6" t="n">
        <v>-49524881</v>
      </c>
      <c r="C29" s="6" t="n">
        <v>-39454051</v>
      </c>
    </row>
    <row r="30" spans="1:3">
      <c r="A30" s="4" t="s">
        <v>55</v>
      </c>
      <c r="B30" s="6" t="n">
        <v>129078151</v>
      </c>
      <c r="C30" s="6" t="n">
        <v>137530341</v>
      </c>
    </row>
    <row r="31" spans="1:3">
      <c r="A31" s="4" t="s">
        <v>56</v>
      </c>
    </row>
    <row r="32" spans="1:3">
      <c r="A32" s="3" t="s">
        <v>47</v>
      </c>
    </row>
    <row r="33" spans="1:3">
      <c r="A33" s="4" t="s">
        <v>48</v>
      </c>
      <c r="B33" s="6" t="n">
        <v>42994550</v>
      </c>
      <c r="C33" s="6" t="n">
        <v>42994550</v>
      </c>
    </row>
    <row r="34" spans="1:3">
      <c r="A34" s="4" t="s">
        <v>57</v>
      </c>
    </row>
    <row r="35" spans="1:3">
      <c r="A35" s="3" t="s">
        <v>47</v>
      </c>
    </row>
    <row r="36" spans="1:3">
      <c r="A36" s="4" t="s">
        <v>48</v>
      </c>
      <c r="B36" s="7" t="n">
        <v>94767610</v>
      </c>
      <c r="C36" s="7" t="n">
        <v>94767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19"/>
  </cols>
  <sheetData>
    <row r="1" spans="1:5">
      <c r="A1" s="1" t="s">
        <v>205</v>
      </c>
      <c r="B1" s="2" t="s">
        <v>206</v>
      </c>
      <c r="C1" s="2" t="s">
        <v>207</v>
      </c>
      <c r="D1" s="2" t="s">
        <v>208</v>
      </c>
      <c r="E1" s="2" t="s">
        <v>209</v>
      </c>
    </row>
    <row r="2" spans="1:5">
      <c r="A2" s="3" t="s">
        <v>210</v>
      </c>
    </row>
    <row r="3" spans="1:5">
      <c r="A3" s="4" t="s">
        <v>211</v>
      </c>
      <c r="D3" s="7" t="n">
        <v>69263</v>
      </c>
    </row>
    <row r="4" spans="1:5">
      <c r="A4" s="4" t="s">
        <v>212</v>
      </c>
      <c r="D4" s="4" t="s">
        <v>213</v>
      </c>
    </row>
    <row r="5" spans="1:5">
      <c r="A5" s="4" t="s">
        <v>214</v>
      </c>
      <c r="C5" s="10" t="n">
        <v>5.263</v>
      </c>
    </row>
    <row r="6" spans="1:5">
      <c r="A6" s="4" t="s">
        <v>215</v>
      </c>
      <c r="D6" s="4" t="s">
        <v>216</v>
      </c>
    </row>
    <row r="7" spans="1:5">
      <c r="A7" s="4" t="s">
        <v>217</v>
      </c>
    </row>
    <row r="8" spans="1:5">
      <c r="A8" s="3" t="s">
        <v>210</v>
      </c>
    </row>
    <row r="9" spans="1:5">
      <c r="A9" s="4" t="s">
        <v>218</v>
      </c>
      <c r="B9" s="6" t="n">
        <v>24168656</v>
      </c>
    </row>
    <row r="10" spans="1:5">
      <c r="A10" s="4" t="s">
        <v>219</v>
      </c>
    </row>
    <row r="11" spans="1:5">
      <c r="A11" s="3" t="s">
        <v>210</v>
      </c>
    </row>
    <row r="12" spans="1:5">
      <c r="A12" s="4" t="s">
        <v>220</v>
      </c>
      <c r="B12" s="6" t="n">
        <v>10350000</v>
      </c>
    </row>
    <row r="13" spans="1:5">
      <c r="A13" s="4" t="s">
        <v>221</v>
      </c>
      <c r="B13" s="7" t="n">
        <v>16</v>
      </c>
    </row>
    <row r="14" spans="1:5">
      <c r="A14" s="4" t="s">
        <v>211</v>
      </c>
      <c r="B14" s="7" t="n">
        <v>165600000</v>
      </c>
    </row>
    <row r="15" spans="1:5">
      <c r="A15" s="4" t="s">
        <v>218</v>
      </c>
      <c r="B15" s="6" t="n">
        <v>24168656</v>
      </c>
    </row>
    <row r="16" spans="1:5">
      <c r="A16" s="4" t="s">
        <v>222</v>
      </c>
      <c r="E16"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23</v>
      </c>
      <c r="B1" s="2" t="s">
        <v>1</v>
      </c>
    </row>
    <row r="2" spans="1:2">
      <c r="B2" s="2" t="s">
        <v>208</v>
      </c>
    </row>
    <row r="3" spans="1:2">
      <c r="A3" s="3" t="s">
        <v>122</v>
      </c>
    </row>
    <row r="4" spans="1:2">
      <c r="A4" s="4" t="s">
        <v>224</v>
      </c>
      <c r="B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115557389</v>
      </c>
      <c r="C3" s="7" t="n">
        <v>122338668</v>
      </c>
    </row>
    <row r="4" spans="1:3">
      <c r="A4" s="4" t="s">
        <v>228</v>
      </c>
      <c r="B4" s="6" t="n">
        <v>-86165</v>
      </c>
      <c r="C4" s="6" t="n">
        <v>-73308</v>
      </c>
    </row>
    <row r="5" spans="1:3">
      <c r="A5" s="4" t="s">
        <v>229</v>
      </c>
      <c r="B5" s="6" t="n">
        <v>115471224</v>
      </c>
      <c r="C5" s="6" t="n">
        <v>122265360</v>
      </c>
    </row>
    <row r="6" spans="1:3">
      <c r="A6" s="4" t="s">
        <v>230</v>
      </c>
    </row>
    <row r="7" spans="1:3">
      <c r="A7" s="3" t="s">
        <v>226</v>
      </c>
    </row>
    <row r="8" spans="1:3">
      <c r="A8" s="4" t="s">
        <v>231</v>
      </c>
      <c r="B8" s="6" t="n">
        <v>8099245</v>
      </c>
      <c r="C8" s="6" t="n">
        <v>7428021</v>
      </c>
    </row>
    <row r="9" spans="1:3">
      <c r="A9" s="4" t="s">
        <v>232</v>
      </c>
      <c r="B9" s="6" t="n">
        <v>-8721</v>
      </c>
      <c r="C9" s="6" t="n">
        <v>-6318</v>
      </c>
    </row>
    <row r="10" spans="1:3">
      <c r="A10" s="4" t="s">
        <v>233</v>
      </c>
      <c r="B10" s="6" t="n">
        <v>8090524</v>
      </c>
      <c r="C10" s="6" t="n">
        <v>7421703</v>
      </c>
    </row>
    <row r="11" spans="1:3">
      <c r="A11" s="4" t="s">
        <v>234</v>
      </c>
    </row>
    <row r="12" spans="1:3">
      <c r="A12" s="3" t="s">
        <v>226</v>
      </c>
    </row>
    <row r="13" spans="1:3">
      <c r="A13" s="4" t="s">
        <v>231</v>
      </c>
      <c r="B13" s="6" t="n">
        <v>28831110</v>
      </c>
      <c r="C13" s="6" t="n">
        <v>44181756</v>
      </c>
    </row>
    <row r="14" spans="1:3">
      <c r="A14" s="4" t="s">
        <v>233</v>
      </c>
      <c r="B14" s="6" t="n">
        <v>28831110</v>
      </c>
      <c r="C14" s="6" t="n">
        <v>44181756</v>
      </c>
    </row>
    <row r="15" spans="1:3">
      <c r="A15" s="4" t="s">
        <v>235</v>
      </c>
    </row>
    <row r="16" spans="1:3">
      <c r="A16" s="3" t="s">
        <v>226</v>
      </c>
    </row>
    <row r="17" spans="1:3">
      <c r="A17" s="4" t="s">
        <v>231</v>
      </c>
      <c r="B17" s="6" t="n">
        <v>32277246</v>
      </c>
      <c r="C17" s="6" t="n">
        <v>34882298</v>
      </c>
    </row>
    <row r="18" spans="1:3">
      <c r="A18" s="4" t="s">
        <v>233</v>
      </c>
      <c r="B18" s="6" t="n">
        <v>32277246</v>
      </c>
      <c r="C18" s="6" t="n">
        <v>34882298</v>
      </c>
    </row>
    <row r="19" spans="1:3">
      <c r="A19" s="4" t="s">
        <v>236</v>
      </c>
    </row>
    <row r="20" spans="1:3">
      <c r="A20" s="3" t="s">
        <v>226</v>
      </c>
    </row>
    <row r="21" spans="1:3">
      <c r="A21" s="4" t="s">
        <v>231</v>
      </c>
      <c r="B21" s="6" t="n">
        <v>21433498</v>
      </c>
      <c r="C21" s="6" t="n">
        <v>26905815</v>
      </c>
    </row>
    <row r="22" spans="1:3">
      <c r="A22" s="4" t="s">
        <v>232</v>
      </c>
      <c r="B22" s="6" t="n">
        <v>-53474</v>
      </c>
      <c r="C22" s="6" t="n">
        <v>-49532</v>
      </c>
    </row>
    <row r="23" spans="1:3">
      <c r="A23" s="4" t="s">
        <v>233</v>
      </c>
      <c r="B23" s="6" t="n">
        <v>21380024</v>
      </c>
      <c r="C23" s="6" t="n">
        <v>26856283</v>
      </c>
    </row>
    <row r="24" spans="1:3">
      <c r="A24" s="4" t="s">
        <v>237</v>
      </c>
    </row>
    <row r="25" spans="1:3">
      <c r="A25" s="3" t="s">
        <v>226</v>
      </c>
    </row>
    <row r="26" spans="1:3">
      <c r="A26" s="4" t="s">
        <v>231</v>
      </c>
      <c r="B26" s="6" t="n">
        <v>24916290</v>
      </c>
      <c r="C26" s="6" t="n">
        <v>8940778</v>
      </c>
    </row>
    <row r="27" spans="1:3">
      <c r="A27" s="4" t="s">
        <v>232</v>
      </c>
      <c r="B27" s="6" t="n">
        <v>-23970</v>
      </c>
      <c r="C27" s="6" t="n">
        <v>-17458</v>
      </c>
    </row>
    <row r="28" spans="1:3">
      <c r="A28" s="4" t="s">
        <v>233</v>
      </c>
      <c r="B28" s="7" t="n">
        <v>24892320</v>
      </c>
      <c r="C28" s="7" t="n">
        <v>8923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9"/>
    <col customWidth="1" max="3" min="3" width="14"/>
  </cols>
  <sheetData>
    <row r="1" spans="1:3">
      <c r="A1" s="1" t="s">
        <v>238</v>
      </c>
      <c r="B1" s="2" t="s">
        <v>1</v>
      </c>
    </row>
    <row r="2" spans="1:3">
      <c r="B2" s="2" t="s">
        <v>2</v>
      </c>
      <c r="C2" s="2" t="s">
        <v>69</v>
      </c>
    </row>
    <row r="3" spans="1:3">
      <c r="A3" s="3" t="s">
        <v>126</v>
      </c>
    </row>
    <row r="4" spans="1:3">
      <c r="A4" s="4" t="s">
        <v>239</v>
      </c>
      <c r="B4" s="7" t="n">
        <v>0</v>
      </c>
      <c r="C4" s="7" t="n">
        <v>0</v>
      </c>
    </row>
    <row r="5" spans="1:3">
      <c r="A5" s="4" t="s">
        <v>240</v>
      </c>
      <c r="B5" s="4" t="s">
        <v>2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8</v>
      </c>
      <c r="B3" s="7" t="n">
        <v>70519061</v>
      </c>
      <c r="C3" s="7" t="n">
        <v>78083604</v>
      </c>
    </row>
    <row r="4" spans="1:3">
      <c r="A4" s="4" t="s">
        <v>244</v>
      </c>
    </row>
    <row r="5" spans="1:3">
      <c r="A5" s="3" t="s">
        <v>243</v>
      </c>
    </row>
    <row r="6" spans="1:3">
      <c r="A6" s="4" t="s">
        <v>245</v>
      </c>
      <c r="B6" s="6" t="n">
        <v>115471224</v>
      </c>
      <c r="C6" s="6" t="n">
        <v>122265360</v>
      </c>
    </row>
    <row r="7" spans="1:3">
      <c r="A7" s="4" t="s">
        <v>246</v>
      </c>
    </row>
    <row r="8" spans="1:3">
      <c r="A8" s="3" t="s">
        <v>243</v>
      </c>
    </row>
    <row r="9" spans="1:3">
      <c r="A9" s="4" t="s">
        <v>247</v>
      </c>
      <c r="B9" s="6" t="n">
        <v>28831110</v>
      </c>
      <c r="C9" s="6" t="n">
        <v>44181756</v>
      </c>
    </row>
    <row r="10" spans="1:3">
      <c r="A10" s="4" t="s">
        <v>248</v>
      </c>
    </row>
    <row r="11" spans="1:3">
      <c r="A11" s="3" t="s">
        <v>243</v>
      </c>
    </row>
    <row r="12" spans="1:3">
      <c r="A12" s="4" t="s">
        <v>247</v>
      </c>
      <c r="B12" s="6" t="n">
        <v>2697840</v>
      </c>
    </row>
    <row r="13" spans="1:3">
      <c r="A13" s="4" t="s">
        <v>28</v>
      </c>
      <c r="B13" s="6" t="n">
        <v>5392684</v>
      </c>
      <c r="C13" s="6" t="n">
        <v>7421703</v>
      </c>
    </row>
    <row r="14" spans="1:3">
      <c r="A14" s="4" t="s">
        <v>249</v>
      </c>
    </row>
    <row r="15" spans="1:3">
      <c r="A15" s="3" t="s">
        <v>243</v>
      </c>
    </row>
    <row r="16" spans="1:3">
      <c r="A16" s="4" t="s">
        <v>247</v>
      </c>
      <c r="B16" s="6" t="n">
        <v>13423213</v>
      </c>
    </row>
    <row r="17" spans="1:3">
      <c r="A17" s="4" t="s">
        <v>28</v>
      </c>
      <c r="B17" s="6" t="n">
        <v>18854033</v>
      </c>
      <c r="C17" s="6" t="n">
        <v>34882298</v>
      </c>
    </row>
    <row r="18" spans="1:3">
      <c r="A18" s="4" t="s">
        <v>250</v>
      </c>
    </row>
    <row r="19" spans="1:3">
      <c r="A19" s="3" t="s">
        <v>243</v>
      </c>
    </row>
    <row r="20" spans="1:3">
      <c r="A20" s="4" t="s">
        <v>28</v>
      </c>
      <c r="B20" s="6" t="n">
        <v>21380024</v>
      </c>
      <c r="C20" s="6" t="n">
        <v>26856283</v>
      </c>
    </row>
    <row r="21" spans="1:3">
      <c r="A21" s="4" t="s">
        <v>251</v>
      </c>
    </row>
    <row r="22" spans="1:3">
      <c r="A22" s="3" t="s">
        <v>243</v>
      </c>
    </row>
    <row r="23" spans="1:3">
      <c r="A23" s="4" t="s">
        <v>28</v>
      </c>
      <c r="B23" s="6" t="n">
        <v>24892320</v>
      </c>
      <c r="C23" s="6" t="n">
        <v>8923320</v>
      </c>
    </row>
    <row r="24" spans="1:3">
      <c r="A24" s="4" t="s">
        <v>252</v>
      </c>
    </row>
    <row r="25" spans="1:3">
      <c r="A25" s="3" t="s">
        <v>243</v>
      </c>
    </row>
    <row r="26" spans="1:3">
      <c r="A26" s="4" t="s">
        <v>245</v>
      </c>
      <c r="B26" s="6" t="n">
        <v>28831110</v>
      </c>
      <c r="C26" s="6" t="n">
        <v>44181756</v>
      </c>
    </row>
    <row r="27" spans="1:3">
      <c r="A27" s="4" t="s">
        <v>253</v>
      </c>
    </row>
    <row r="28" spans="1:3">
      <c r="A28" s="3" t="s">
        <v>243</v>
      </c>
    </row>
    <row r="29" spans="1:3">
      <c r="A29" s="4" t="s">
        <v>247</v>
      </c>
      <c r="B29" s="6" t="n">
        <v>28831110</v>
      </c>
      <c r="C29" s="6" t="n">
        <v>44181756</v>
      </c>
    </row>
    <row r="30" spans="1:3">
      <c r="A30" s="4" t="s">
        <v>254</v>
      </c>
    </row>
    <row r="31" spans="1:3">
      <c r="A31" s="3" t="s">
        <v>243</v>
      </c>
    </row>
    <row r="32" spans="1:3">
      <c r="A32" s="4" t="s">
        <v>245</v>
      </c>
      <c r="B32" s="6" t="n">
        <v>86640114</v>
      </c>
      <c r="C32" s="6" t="n">
        <v>78083604</v>
      </c>
    </row>
    <row r="33" spans="1:3">
      <c r="A33" s="4" t="s">
        <v>255</v>
      </c>
    </row>
    <row r="34" spans="1:3">
      <c r="A34" s="3" t="s">
        <v>243</v>
      </c>
    </row>
    <row r="35" spans="1:3">
      <c r="A35" s="4" t="s">
        <v>247</v>
      </c>
      <c r="B35" s="6" t="n">
        <v>2697840</v>
      </c>
    </row>
    <row r="36" spans="1:3">
      <c r="A36" s="4" t="s">
        <v>28</v>
      </c>
      <c r="B36" s="6" t="n">
        <v>5392684</v>
      </c>
      <c r="C36" s="6" t="n">
        <v>7421703</v>
      </c>
    </row>
    <row r="37" spans="1:3">
      <c r="A37" s="4" t="s">
        <v>256</v>
      </c>
    </row>
    <row r="38" spans="1:3">
      <c r="A38" s="3" t="s">
        <v>243</v>
      </c>
    </row>
    <row r="39" spans="1:3">
      <c r="A39" s="4" t="s">
        <v>247</v>
      </c>
      <c r="B39" s="6" t="n">
        <v>13423213</v>
      </c>
    </row>
    <row r="40" spans="1:3">
      <c r="A40" s="4" t="s">
        <v>28</v>
      </c>
      <c r="B40" s="6" t="n">
        <v>18854033</v>
      </c>
      <c r="C40" s="6" t="n">
        <v>34882298</v>
      </c>
    </row>
    <row r="41" spans="1:3">
      <c r="A41" s="4" t="s">
        <v>257</v>
      </c>
    </row>
    <row r="42" spans="1:3">
      <c r="A42" s="3" t="s">
        <v>243</v>
      </c>
    </row>
    <row r="43" spans="1:3">
      <c r="A43" s="4" t="s">
        <v>28</v>
      </c>
      <c r="B43" s="6" t="n">
        <v>21380024</v>
      </c>
      <c r="C43" s="6" t="n">
        <v>26856283</v>
      </c>
    </row>
    <row r="44" spans="1:3">
      <c r="A44" s="4" t="s">
        <v>258</v>
      </c>
    </row>
    <row r="45" spans="1:3">
      <c r="A45" s="3" t="s">
        <v>243</v>
      </c>
    </row>
    <row r="46" spans="1:3">
      <c r="A46" s="4" t="s">
        <v>28</v>
      </c>
      <c r="B46" s="7" t="n">
        <v>24892320</v>
      </c>
      <c r="C46" s="7" t="n">
        <v>8923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6" t="n">
        <v>170000000</v>
      </c>
      <c r="C3" s="6" t="n">
        <v>170000000</v>
      </c>
    </row>
    <row r="4" spans="1:3">
      <c r="A4" s="4" t="s">
        <v>61</v>
      </c>
      <c r="B4" s="6" t="n">
        <v>2928313</v>
      </c>
      <c r="C4" s="6" t="n">
        <v>2902109</v>
      </c>
    </row>
    <row r="5" spans="1:3">
      <c r="A5" s="4" t="s">
        <v>62</v>
      </c>
      <c r="B5" s="6" t="n">
        <v>2697352</v>
      </c>
      <c r="C5" s="6" t="n">
        <v>2637011</v>
      </c>
    </row>
    <row r="6" spans="1:3">
      <c r="A6" s="4" t="s">
        <v>56</v>
      </c>
    </row>
    <row r="7" spans="1:3">
      <c r="A7" s="4" t="s">
        <v>63</v>
      </c>
      <c r="B7" s="8" t="n">
        <v>0.0001</v>
      </c>
      <c r="C7" s="8" t="n">
        <v>0.0001</v>
      </c>
    </row>
    <row r="8" spans="1:3">
      <c r="A8" s="4" t="s">
        <v>64</v>
      </c>
      <c r="B8" s="6" t="n">
        <v>62304354</v>
      </c>
      <c r="C8" s="6" t="n">
        <v>62304354</v>
      </c>
    </row>
    <row r="9" spans="1:3">
      <c r="A9" s="4" t="s">
        <v>65</v>
      </c>
      <c r="B9" s="6" t="n">
        <v>62269144</v>
      </c>
      <c r="C9" s="6" t="n">
        <v>62269144</v>
      </c>
    </row>
    <row r="10" spans="1:3">
      <c r="A10" s="4" t="s">
        <v>66</v>
      </c>
      <c r="B10" s="6" t="n">
        <v>62269144</v>
      </c>
      <c r="C10" s="6" t="n">
        <v>62269144</v>
      </c>
    </row>
    <row r="11" spans="1:3">
      <c r="A11" s="4" t="s">
        <v>67</v>
      </c>
      <c r="B11" s="7" t="n">
        <v>44211092</v>
      </c>
      <c r="C11" s="7" t="n">
        <v>44211092</v>
      </c>
    </row>
    <row r="12" spans="1:3">
      <c r="A12" s="4" t="s">
        <v>57</v>
      </c>
    </row>
    <row r="13" spans="1:3">
      <c r="A13" s="4" t="s">
        <v>63</v>
      </c>
      <c r="B13" s="8" t="n">
        <v>0.0001</v>
      </c>
      <c r="C13" s="8" t="n">
        <v>0.0001</v>
      </c>
    </row>
    <row r="14" spans="1:3">
      <c r="A14" s="4" t="s">
        <v>64</v>
      </c>
      <c r="B14" s="6" t="n">
        <v>64930561</v>
      </c>
      <c r="C14" s="6" t="n">
        <v>64930561</v>
      </c>
    </row>
    <row r="15" spans="1:3">
      <c r="A15" s="4" t="s">
        <v>65</v>
      </c>
      <c r="B15" s="6" t="n">
        <v>64930561</v>
      </c>
      <c r="C15" s="6" t="n">
        <v>64930561</v>
      </c>
    </row>
    <row r="16" spans="1:3">
      <c r="A16" s="4" t="s">
        <v>66</v>
      </c>
      <c r="B16" s="6" t="n">
        <v>64930561</v>
      </c>
      <c r="C16" s="6" t="n">
        <v>64930561</v>
      </c>
    </row>
    <row r="17" spans="1:3">
      <c r="A17" s="4" t="s">
        <v>67</v>
      </c>
      <c r="B17" s="7" t="n">
        <v>93500008</v>
      </c>
      <c r="C17" s="7" t="n">
        <v>93500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69</v>
      </c>
      <c r="C2" s="2" t="s">
        <v>25</v>
      </c>
    </row>
    <row r="3" spans="1:3">
      <c r="A3" s="3" t="s">
        <v>261</v>
      </c>
    </row>
    <row r="4" spans="1:3">
      <c r="A4" s="4" t="s">
        <v>96</v>
      </c>
      <c r="B4" s="7" t="n">
        <v>876000</v>
      </c>
    </row>
    <row r="5" spans="1:3">
      <c r="A5" s="4" t="s">
        <v>262</v>
      </c>
    </row>
    <row r="6" spans="1:3">
      <c r="A6" s="3" t="s">
        <v>261</v>
      </c>
    </row>
    <row r="7" spans="1:3">
      <c r="A7" s="4" t="s">
        <v>263</v>
      </c>
      <c r="B7" s="7" t="n">
        <v>4247000</v>
      </c>
      <c r="C7" s="7" t="n">
        <v>4247000</v>
      </c>
    </row>
    <row r="8" spans="1:3">
      <c r="A8" s="4" t="s">
        <v>96</v>
      </c>
      <c r="C8" s="6" t="n">
        <v>876000</v>
      </c>
    </row>
    <row r="9" spans="1:3">
      <c r="A9" s="4" t="s">
        <v>264</v>
      </c>
      <c r="C9" s="7" t="n">
        <v>-512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5</v>
      </c>
      <c r="B1" s="2" t="s">
        <v>1</v>
      </c>
    </row>
    <row r="2" spans="1:3">
      <c r="B2" s="2" t="s">
        <v>2</v>
      </c>
      <c r="C2" s="2" t="s">
        <v>69</v>
      </c>
    </row>
    <row r="3" spans="1:3">
      <c r="A3" s="3" t="s">
        <v>130</v>
      </c>
    </row>
    <row r="4" spans="1:3">
      <c r="A4" s="4" t="s">
        <v>266</v>
      </c>
      <c r="B4" s="7" t="n">
        <v>0</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34</v>
      </c>
    </row>
    <row r="3" spans="1:3">
      <c r="A3" s="4" t="s">
        <v>268</v>
      </c>
      <c r="B3" s="7" t="n">
        <v>1156451</v>
      </c>
      <c r="C3" s="7" t="n">
        <v>1119959</v>
      </c>
    </row>
    <row r="4" spans="1:3">
      <c r="A4" s="4" t="s">
        <v>269</v>
      </c>
      <c r="B4" s="6" t="n">
        <v>844451</v>
      </c>
      <c r="C4" s="6" t="n">
        <v>1435015</v>
      </c>
    </row>
    <row r="5" spans="1:3">
      <c r="A5" s="4" t="s">
        <v>270</v>
      </c>
      <c r="B5" s="6" t="n">
        <v>107135</v>
      </c>
      <c r="C5" s="6" t="n">
        <v>122551</v>
      </c>
    </row>
    <row r="6" spans="1:3">
      <c r="A6" s="4" t="s">
        <v>271</v>
      </c>
      <c r="B6" s="6" t="n">
        <v>150000</v>
      </c>
      <c r="C6" s="6" t="n">
        <v>182500</v>
      </c>
    </row>
    <row r="7" spans="1:3">
      <c r="A7" s="4" t="s">
        <v>272</v>
      </c>
      <c r="B7" s="7" t="n">
        <v>2258037</v>
      </c>
      <c r="C7" s="7" t="n">
        <v>2860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21"/>
    <col customWidth="1" max="5" min="5" width="21"/>
  </cols>
  <sheetData>
    <row r="1" spans="1:5">
      <c r="A1" s="1" t="s">
        <v>273</v>
      </c>
      <c r="B1" s="2" t="s">
        <v>274</v>
      </c>
      <c r="D1" s="2" t="s">
        <v>1</v>
      </c>
    </row>
    <row r="2" spans="1:5">
      <c r="B2" s="2" t="s">
        <v>275</v>
      </c>
      <c r="C2" s="2" t="s">
        <v>276</v>
      </c>
      <c r="D2" s="2" t="s">
        <v>208</v>
      </c>
      <c r="E2" s="2" t="s">
        <v>277</v>
      </c>
    </row>
    <row r="3" spans="1:5">
      <c r="A3" s="3" t="s">
        <v>278</v>
      </c>
    </row>
    <row r="4" spans="1:5">
      <c r="A4" s="4" t="s">
        <v>279</v>
      </c>
      <c r="D4" s="7" t="n">
        <v>470000</v>
      </c>
    </row>
    <row r="5" spans="1:5">
      <c r="A5" s="4" t="s">
        <v>280</v>
      </c>
      <c r="D5" s="6" t="n">
        <v>900017</v>
      </c>
      <c r="E5" s="7" t="n">
        <v>229663</v>
      </c>
    </row>
    <row r="6" spans="1:5">
      <c r="A6" s="4" t="s">
        <v>281</v>
      </c>
    </row>
    <row r="7" spans="1:5">
      <c r="A7" s="3" t="s">
        <v>278</v>
      </c>
    </row>
    <row r="8" spans="1:5">
      <c r="A8" s="4" t="s">
        <v>282</v>
      </c>
      <c r="B8" s="7" t="n">
        <v>1800000</v>
      </c>
      <c r="D8" s="6" t="n">
        <v>1800000</v>
      </c>
    </row>
    <row r="9" spans="1:5">
      <c r="A9" s="4" t="s">
        <v>283</v>
      </c>
    </row>
    <row r="10" spans="1:5">
      <c r="A10" s="3" t="s">
        <v>278</v>
      </c>
    </row>
    <row r="11" spans="1:5">
      <c r="A11" s="4" t="s">
        <v>284</v>
      </c>
      <c r="D11" s="7" t="n">
        <v>10900000</v>
      </c>
    </row>
    <row r="12" spans="1:5">
      <c r="A12" s="4" t="s">
        <v>285</v>
      </c>
    </row>
    <row r="13" spans="1:5">
      <c r="A13" s="3" t="s">
        <v>278</v>
      </c>
    </row>
    <row r="14" spans="1:5">
      <c r="A14" s="4" t="s">
        <v>286</v>
      </c>
      <c r="B14" s="4" t="s">
        <v>287</v>
      </c>
      <c r="C14" s="4" t="s">
        <v>288</v>
      </c>
    </row>
    <row r="15" spans="1:5">
      <c r="A15" s="4" t="s">
        <v>289</v>
      </c>
      <c r="C15" s="4" t="s">
        <v>290</v>
      </c>
    </row>
    <row r="16" spans="1:5">
      <c r="A16" s="4" t="s">
        <v>291</v>
      </c>
      <c r="B16" s="6" t="n">
        <v>67000</v>
      </c>
    </row>
    <row r="17" spans="1:5">
      <c r="A17" s="4" t="s">
        <v>292</v>
      </c>
      <c r="B17" s="4" t="s">
        <v>293</v>
      </c>
    </row>
    <row r="18" spans="1:5">
      <c r="A18" s="4" t="s">
        <v>294</v>
      </c>
      <c r="B18" s="6" t="n">
        <v>2</v>
      </c>
    </row>
    <row r="19" spans="1:5">
      <c r="A19" s="4" t="s">
        <v>295</v>
      </c>
      <c r="B19" s="9" t="n">
        <v>39.5</v>
      </c>
    </row>
    <row r="20" spans="1:5">
      <c r="A20" s="4" t="s">
        <v>296</v>
      </c>
      <c r="B20" s="4" t="s">
        <v>297</v>
      </c>
    </row>
    <row r="21" spans="1:5">
      <c r="A21" s="4" t="s">
        <v>298</v>
      </c>
    </row>
    <row r="22" spans="1:5">
      <c r="A22" s="3" t="s">
        <v>278</v>
      </c>
    </row>
    <row r="23" spans="1:5">
      <c r="A23" s="4" t="s">
        <v>291</v>
      </c>
      <c r="B23" s="6" t="n">
        <v>46000</v>
      </c>
    </row>
    <row r="24" spans="1:5">
      <c r="A24" s="4" t="s">
        <v>299</v>
      </c>
    </row>
    <row r="25" spans="1:5">
      <c r="A25" s="3" t="s">
        <v>278</v>
      </c>
    </row>
    <row r="26" spans="1:5">
      <c r="A26" s="4" t="s">
        <v>291</v>
      </c>
      <c r="B26" s="6" t="n">
        <v>2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08</v>
      </c>
    </row>
    <row r="2" spans="1:2">
      <c r="A2" s="3" t="s">
        <v>138</v>
      </c>
    </row>
    <row r="3" spans="1:2">
      <c r="A3" s="6" t="n">
        <v>2018</v>
      </c>
      <c r="B3" s="7" t="n">
        <v>1312813</v>
      </c>
    </row>
    <row r="4" spans="1:2">
      <c r="A4" s="6" t="n">
        <v>2019</v>
      </c>
      <c r="B4" s="6" t="n">
        <v>3505225</v>
      </c>
    </row>
    <row r="5" spans="1:2">
      <c r="A5" s="6" t="n">
        <v>2020</v>
      </c>
      <c r="B5" s="6" t="n">
        <v>3750149</v>
      </c>
    </row>
    <row r="6" spans="1:2">
      <c r="A6" s="6" t="n">
        <v>2021</v>
      </c>
      <c r="B6" s="6" t="n">
        <v>3696598</v>
      </c>
    </row>
    <row r="7" spans="1:2">
      <c r="A7" s="6" t="n">
        <v>2022</v>
      </c>
      <c r="B7" s="6" t="n">
        <v>2928014</v>
      </c>
    </row>
    <row r="8" spans="1:2">
      <c r="A8" s="4" t="s">
        <v>301</v>
      </c>
      <c r="B8" s="6" t="n">
        <v>13177338</v>
      </c>
    </row>
    <row r="9" spans="1:2">
      <c r="A9" s="4" t="s">
        <v>302</v>
      </c>
      <c r="B9" s="7" t="n">
        <v>283701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303</v>
      </c>
      <c r="B1" s="2" t="s">
        <v>1</v>
      </c>
      <c r="D1" s="2" t="s">
        <v>260</v>
      </c>
    </row>
    <row r="2" spans="1:6">
      <c r="B2" s="2" t="s">
        <v>2</v>
      </c>
      <c r="C2" s="2" t="s">
        <v>69</v>
      </c>
      <c r="D2" s="2" t="s">
        <v>25</v>
      </c>
      <c r="E2" s="2" t="s">
        <v>304</v>
      </c>
      <c r="F2" s="2" t="s">
        <v>305</v>
      </c>
    </row>
    <row r="3" spans="1:6">
      <c r="A3" s="3" t="s">
        <v>306</v>
      </c>
    </row>
    <row r="4" spans="1:6">
      <c r="A4" s="4" t="s">
        <v>307</v>
      </c>
      <c r="B4" s="7" t="n">
        <v>391913</v>
      </c>
    </row>
    <row r="5" spans="1:6">
      <c r="A5" s="4" t="s">
        <v>308</v>
      </c>
      <c r="B5" s="6" t="n">
        <v>26204</v>
      </c>
      <c r="D5" s="6" t="n">
        <v>0</v>
      </c>
    </row>
    <row r="6" spans="1:6">
      <c r="A6" s="4" t="s">
        <v>309</v>
      </c>
      <c r="B6" s="9" t="n">
        <v>8.44</v>
      </c>
      <c r="C6" s="9" t="n">
        <v>0.34</v>
      </c>
    </row>
    <row r="7" spans="1:6">
      <c r="A7" s="4" t="s">
        <v>310</v>
      </c>
      <c r="B7" s="6" t="n">
        <v>230961</v>
      </c>
      <c r="D7" s="6" t="n">
        <v>265098</v>
      </c>
    </row>
    <row r="8" spans="1:6">
      <c r="A8" s="4" t="s">
        <v>311</v>
      </c>
      <c r="B8" s="7" t="n">
        <v>107135</v>
      </c>
      <c r="D8" s="7" t="n">
        <v>122551</v>
      </c>
    </row>
    <row r="9" spans="1:6">
      <c r="A9" s="4" t="s">
        <v>312</v>
      </c>
    </row>
    <row r="10" spans="1:6">
      <c r="A10" s="3" t="s">
        <v>306</v>
      </c>
    </row>
    <row r="11" spans="1:6">
      <c r="A11" s="4" t="s">
        <v>313</v>
      </c>
      <c r="E11" s="6" t="n">
        <v>3225346</v>
      </c>
      <c r="F11" s="6" t="n">
        <v>2446323</v>
      </c>
    </row>
    <row r="12" spans="1:6">
      <c r="A12" s="4" t="s">
        <v>314</v>
      </c>
      <c r="B12" s="4" t="s">
        <v>315</v>
      </c>
    </row>
    <row r="13" spans="1:6">
      <c r="A13" s="4" t="s">
        <v>316</v>
      </c>
      <c r="B13" s="4" t="s">
        <v>317</v>
      </c>
    </row>
    <row r="14" spans="1:6">
      <c r="A14" s="4" t="s">
        <v>318</v>
      </c>
      <c r="B14" s="6" t="n">
        <v>453176</v>
      </c>
    </row>
    <row r="15" spans="1:6">
      <c r="A15" s="4" t="s">
        <v>319</v>
      </c>
      <c r="B15" s="6" t="n">
        <v>0</v>
      </c>
    </row>
    <row r="16" spans="1:6">
      <c r="A16" s="4" t="s">
        <v>320</v>
      </c>
    </row>
    <row r="17" spans="1:6">
      <c r="A17" s="3" t="s">
        <v>306</v>
      </c>
    </row>
    <row r="18" spans="1:6">
      <c r="A18" s="4" t="s">
        <v>313</v>
      </c>
      <c r="B18" s="6" t="n">
        <v>3186205</v>
      </c>
    </row>
    <row r="19" spans="1:6">
      <c r="A19" s="4" t="s">
        <v>318</v>
      </c>
      <c r="B19" s="6" t="n">
        <v>2454493</v>
      </c>
    </row>
    <row r="20" spans="1:6">
      <c r="A20" s="4" t="s">
        <v>321</v>
      </c>
      <c r="B20" s="4" t="s">
        <v>322</v>
      </c>
    </row>
    <row r="21" spans="1:6">
      <c r="A21" s="4" t="s">
        <v>323</v>
      </c>
      <c r="B21" s="6" t="n">
        <v>20887347</v>
      </c>
    </row>
    <row r="22" spans="1:6">
      <c r="A22" s="4" t="s">
        <v>324</v>
      </c>
    </row>
    <row r="23" spans="1:6">
      <c r="A23" s="3" t="s">
        <v>306</v>
      </c>
    </row>
    <row r="24" spans="1:6">
      <c r="A24" s="4" t="s">
        <v>313</v>
      </c>
      <c r="B24" s="6" t="n">
        <v>353980</v>
      </c>
    </row>
    <row r="25" spans="1:6">
      <c r="A25" s="4" t="s">
        <v>321</v>
      </c>
      <c r="B25" s="4" t="s">
        <v>325</v>
      </c>
    </row>
    <row r="26" spans="1:6">
      <c r="A26" s="4" t="s">
        <v>326</v>
      </c>
      <c r="B26" s="6" t="n">
        <v>4778738</v>
      </c>
    </row>
    <row r="27" spans="1:6">
      <c r="A27" s="4" t="s">
        <v>327</v>
      </c>
    </row>
    <row r="28" spans="1:6">
      <c r="A28" s="3" t="s">
        <v>306</v>
      </c>
    </row>
    <row r="29" spans="1:6">
      <c r="A29" s="4" t="s">
        <v>328</v>
      </c>
      <c r="B29" s="7" t="n">
        <v>9500000</v>
      </c>
    </row>
    <row r="30" spans="1:6">
      <c r="A30" s="4" t="s">
        <v>329</v>
      </c>
      <c r="B30" s="4" t="s">
        <v>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9</v>
      </c>
    </row>
    <row r="3" spans="1:3">
      <c r="A3" s="3" t="s">
        <v>332</v>
      </c>
    </row>
    <row r="4" spans="1:3">
      <c r="A4" s="4" t="s">
        <v>333</v>
      </c>
      <c r="B4" s="7" t="n">
        <v>380120</v>
      </c>
      <c r="C4" s="7" t="n">
        <v>27680</v>
      </c>
    </row>
    <row r="5" spans="1:3">
      <c r="A5" s="4" t="s">
        <v>334</v>
      </c>
    </row>
    <row r="6" spans="1:3">
      <c r="A6" s="3" t="s">
        <v>332</v>
      </c>
    </row>
    <row r="7" spans="1:3">
      <c r="A7" s="4" t="s">
        <v>333</v>
      </c>
      <c r="B7" s="6" t="n">
        <v>133042</v>
      </c>
      <c r="C7" s="6" t="n">
        <v>10861</v>
      </c>
    </row>
    <row r="8" spans="1:3">
      <c r="A8" s="4" t="s">
        <v>335</v>
      </c>
    </row>
    <row r="9" spans="1:3">
      <c r="A9" s="3" t="s">
        <v>332</v>
      </c>
    </row>
    <row r="10" spans="1:3">
      <c r="A10" s="4" t="s">
        <v>333</v>
      </c>
      <c r="B10" s="7" t="n">
        <v>247078</v>
      </c>
      <c r="C10" s="7" t="n">
        <v>168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6</v>
      </c>
      <c r="B1" s="2" t="s">
        <v>1</v>
      </c>
    </row>
    <row r="2" spans="1:3">
      <c r="B2" s="2" t="s">
        <v>2</v>
      </c>
      <c r="C2" s="2" t="s">
        <v>69</v>
      </c>
    </row>
    <row r="3" spans="1:3">
      <c r="A3" s="3" t="s">
        <v>306</v>
      </c>
    </row>
    <row r="4" spans="1:3">
      <c r="A4" s="4" t="s">
        <v>337</v>
      </c>
      <c r="B4" s="4" t="s">
        <v>338</v>
      </c>
      <c r="C4" s="4" t="s">
        <v>339</v>
      </c>
    </row>
    <row r="5" spans="1:3">
      <c r="A5" s="4" t="s">
        <v>340</v>
      </c>
      <c r="B5" s="4" t="s">
        <v>341</v>
      </c>
      <c r="C5" s="4" t="s">
        <v>342</v>
      </c>
    </row>
    <row r="6" spans="1:3">
      <c r="A6" s="4" t="s">
        <v>343</v>
      </c>
      <c r="B6" s="4" t="s">
        <v>344</v>
      </c>
      <c r="C6" s="4" t="s">
        <v>345</v>
      </c>
    </row>
    <row r="7" spans="1:3">
      <c r="A7" s="4" t="s">
        <v>346</v>
      </c>
      <c r="B7" s="4" t="s">
        <v>347</v>
      </c>
      <c r="C7" s="4" t="s">
        <v>348</v>
      </c>
    </row>
    <row r="8" spans="1:3">
      <c r="A8" s="4" t="s">
        <v>349</v>
      </c>
      <c r="C8" s="9" t="n">
        <v>0.63</v>
      </c>
    </row>
    <row r="9" spans="1:3">
      <c r="A9" s="4" t="s">
        <v>350</v>
      </c>
    </row>
    <row r="10" spans="1:3">
      <c r="A10" s="3" t="s">
        <v>306</v>
      </c>
    </row>
    <row r="11" spans="1:3">
      <c r="A11" s="4" t="s">
        <v>351</v>
      </c>
      <c r="B11" s="4" t="s">
        <v>352</v>
      </c>
      <c r="C11" s="4" t="s">
        <v>353</v>
      </c>
    </row>
    <row r="12" spans="1:3">
      <c r="A12" s="4" t="s">
        <v>349</v>
      </c>
      <c r="B12" s="9" t="n">
        <v>6.63</v>
      </c>
    </row>
    <row r="13" spans="1:3">
      <c r="A13" s="4" t="s">
        <v>283</v>
      </c>
    </row>
    <row r="14" spans="1:3">
      <c r="A14" s="3" t="s">
        <v>306</v>
      </c>
    </row>
    <row r="15" spans="1:3">
      <c r="A15" s="4" t="s">
        <v>351</v>
      </c>
      <c r="B15" s="4" t="s">
        <v>354</v>
      </c>
      <c r="C15" s="4" t="s">
        <v>355</v>
      </c>
    </row>
    <row r="16" spans="1:3">
      <c r="A16" s="4" t="s">
        <v>349</v>
      </c>
      <c r="B16" s="9" t="n">
        <v>1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6</v>
      </c>
      <c r="B1" s="2" t="s">
        <v>1</v>
      </c>
      <c r="C1" s="2" t="s">
        <v>260</v>
      </c>
    </row>
    <row r="2" spans="1:3">
      <c r="B2" s="2" t="s">
        <v>2</v>
      </c>
      <c r="C2" s="2" t="s">
        <v>25</v>
      </c>
    </row>
    <row r="3" spans="1:3">
      <c r="A3" s="3" t="s">
        <v>357</v>
      </c>
    </row>
    <row r="4" spans="1:3">
      <c r="A4" s="4" t="s">
        <v>358</v>
      </c>
      <c r="B4" s="6" t="n">
        <v>1971711</v>
      </c>
    </row>
    <row r="5" spans="1:3">
      <c r="A5" s="4" t="s">
        <v>359</v>
      </c>
      <c r="B5" s="6" t="n">
        <v>755507</v>
      </c>
    </row>
    <row r="6" spans="1:3">
      <c r="A6" s="4" t="s">
        <v>360</v>
      </c>
      <c r="B6" s="6" t="n">
        <v>-26204</v>
      </c>
      <c r="C6" s="6" t="n">
        <v>0</v>
      </c>
    </row>
    <row r="7" spans="1:3">
      <c r="A7" s="4" t="s">
        <v>361</v>
      </c>
      <c r="B7" s="6" t="n">
        <v>-16609</v>
      </c>
    </row>
    <row r="8" spans="1:3">
      <c r="A8" s="4" t="s">
        <v>362</v>
      </c>
      <c r="B8" s="6" t="n">
        <v>2684405</v>
      </c>
      <c r="C8" s="6" t="n">
        <v>1971711</v>
      </c>
    </row>
    <row r="9" spans="1:3">
      <c r="A9" s="4" t="s">
        <v>363</v>
      </c>
      <c r="B9" s="6" t="n">
        <v>216985</v>
      </c>
    </row>
    <row r="10" spans="1:3">
      <c r="A10" s="4" t="s">
        <v>364</v>
      </c>
      <c r="B10" s="6" t="n">
        <v>2684405</v>
      </c>
    </row>
    <row r="11" spans="1:3">
      <c r="A11" s="4" t="s">
        <v>365</v>
      </c>
      <c r="B11" s="9" t="n">
        <v>3.61</v>
      </c>
    </row>
    <row r="12" spans="1:3">
      <c r="A12" s="4" t="s">
        <v>366</v>
      </c>
      <c r="B12" s="11" t="n">
        <v>15.71</v>
      </c>
    </row>
    <row r="13" spans="1:3">
      <c r="A13" s="4" t="s">
        <v>367</v>
      </c>
      <c r="B13" s="11" t="n">
        <v>2.64</v>
      </c>
    </row>
    <row r="14" spans="1:3">
      <c r="A14" s="4" t="s">
        <v>368</v>
      </c>
      <c r="B14" s="11" t="n">
        <v>1.28</v>
      </c>
    </row>
    <row r="15" spans="1:3">
      <c r="A15" s="4" t="s">
        <v>369</v>
      </c>
      <c r="B15" s="11" t="n">
        <v>7.03</v>
      </c>
      <c r="C15" s="9" t="n">
        <v>3.61</v>
      </c>
    </row>
    <row r="16" spans="1:3">
      <c r="A16" s="4" t="s">
        <v>370</v>
      </c>
      <c r="B16" s="11" t="n">
        <v>0.41</v>
      </c>
    </row>
    <row r="17" spans="1:3">
      <c r="A17" s="4" t="s">
        <v>371</v>
      </c>
      <c r="B17" s="9" t="n">
        <v>7.03</v>
      </c>
    </row>
    <row r="18" spans="1:3">
      <c r="A18" s="4" t="s">
        <v>372</v>
      </c>
      <c r="B18" s="4" t="s">
        <v>373</v>
      </c>
      <c r="C18" s="4" t="s">
        <v>373</v>
      </c>
    </row>
    <row r="19" spans="1:3">
      <c r="A19" s="4" t="s">
        <v>374</v>
      </c>
      <c r="B19" s="4" t="s">
        <v>375</v>
      </c>
    </row>
    <row r="20" spans="1:3">
      <c r="A20" s="4" t="s">
        <v>376</v>
      </c>
      <c r="B20" s="4" t="s">
        <v>373</v>
      </c>
    </row>
    <row r="21" spans="1:3">
      <c r="A21" s="4" t="s">
        <v>377</v>
      </c>
      <c r="B21" s="7" t="n">
        <v>31329115</v>
      </c>
      <c r="C21" s="7" t="n">
        <v>5977162</v>
      </c>
    </row>
    <row r="22" spans="1:3">
      <c r="A22" s="4" t="s">
        <v>378</v>
      </c>
      <c r="B22" s="6" t="n">
        <v>3969527</v>
      </c>
    </row>
    <row r="23" spans="1:3">
      <c r="A23" s="4" t="s">
        <v>379</v>
      </c>
      <c r="B23" s="7" t="n">
        <v>313291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1</v>
      </c>
    </row>
    <row r="2" spans="1:2">
      <c r="B2" s="2" t="s">
        <v>381</v>
      </c>
    </row>
    <row r="3" spans="1:2">
      <c r="A3" s="3" t="s">
        <v>142</v>
      </c>
    </row>
    <row r="4" spans="1:2">
      <c r="A4" s="4" t="s">
        <v>382</v>
      </c>
      <c r="B4" s="6" t="n">
        <v>265098</v>
      </c>
    </row>
    <row r="5" spans="1:2">
      <c r="A5" s="4" t="s">
        <v>383</v>
      </c>
      <c r="B5" s="6" t="n">
        <v>-34137</v>
      </c>
    </row>
    <row r="6" spans="1:2">
      <c r="A6" s="4" t="s">
        <v>384</v>
      </c>
      <c r="B6" s="6" t="n">
        <v>2309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23372</v>
      </c>
    </row>
    <row r="5" spans="1:3">
      <c r="A5" s="3" t="s">
        <v>72</v>
      </c>
    </row>
    <row r="6" spans="1:3">
      <c r="A6" s="4" t="s">
        <v>73</v>
      </c>
      <c r="B6" s="6" t="n">
        <v>7997605</v>
      </c>
      <c r="C6" s="7" t="n">
        <v>2799136</v>
      </c>
    </row>
    <row r="7" spans="1:3">
      <c r="A7" s="4" t="s">
        <v>74</v>
      </c>
      <c r="B7" s="6" t="n">
        <v>3828022</v>
      </c>
      <c r="C7" s="6" t="n">
        <v>1892382</v>
      </c>
    </row>
    <row r="8" spans="1:3">
      <c r="A8" s="4" t="s">
        <v>75</v>
      </c>
      <c r="B8" s="6" t="n">
        <v>11825627</v>
      </c>
      <c r="C8" s="6" t="n">
        <v>4691518</v>
      </c>
    </row>
    <row r="9" spans="1:3">
      <c r="A9" s="4" t="s">
        <v>76</v>
      </c>
      <c r="B9" s="6" t="n">
        <v>-11002255</v>
      </c>
      <c r="C9" s="6" t="n">
        <v>-4691518</v>
      </c>
    </row>
    <row r="10" spans="1:3">
      <c r="A10" s="3" t="s">
        <v>77</v>
      </c>
    </row>
    <row r="11" spans="1:3">
      <c r="A11" s="4" t="s">
        <v>78</v>
      </c>
      <c r="C11" s="6" t="n">
        <v>-876000</v>
      </c>
    </row>
    <row r="12" spans="1:3">
      <c r="A12" s="4" t="s">
        <v>79</v>
      </c>
      <c r="B12" s="6" t="n">
        <v>479483</v>
      </c>
      <c r="C12" s="6" t="n">
        <v>12725</v>
      </c>
    </row>
    <row r="13" spans="1:3">
      <c r="A13" s="4" t="s">
        <v>80</v>
      </c>
      <c r="B13" s="6" t="n">
        <v>479483</v>
      </c>
      <c r="C13" s="6" t="n">
        <v>-863275</v>
      </c>
    </row>
    <row r="14" spans="1:3">
      <c r="A14" s="4" t="s">
        <v>81</v>
      </c>
      <c r="B14" s="7" t="n">
        <v>-10522772</v>
      </c>
      <c r="C14" s="7" t="n">
        <v>-5554793</v>
      </c>
    </row>
    <row r="15" spans="1:3">
      <c r="A15" s="4" t="s">
        <v>82</v>
      </c>
      <c r="B15" s="9" t="n">
        <v>-4.21</v>
      </c>
      <c r="C15" s="9" t="n">
        <v>-2.79</v>
      </c>
    </row>
    <row r="16" spans="1:3">
      <c r="A16" s="4" t="s">
        <v>83</v>
      </c>
      <c r="B16" s="6" t="n">
        <v>2500178</v>
      </c>
      <c r="C16" s="6" t="n">
        <v>1992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85</v>
      </c>
      <c r="B1" s="2" t="s">
        <v>206</v>
      </c>
    </row>
    <row r="2" spans="1:2">
      <c r="A2" s="3" t="s">
        <v>386</v>
      </c>
    </row>
    <row r="3" spans="1:2">
      <c r="A3" s="4" t="s">
        <v>387</v>
      </c>
      <c r="B3" s="6" t="n">
        <v>24168656</v>
      </c>
    </row>
    <row r="4" spans="1:2">
      <c r="A4" s="4" t="s">
        <v>388</v>
      </c>
    </row>
    <row r="5" spans="1:2">
      <c r="A5" s="3" t="s">
        <v>386</v>
      </c>
    </row>
    <row r="6" spans="1:2">
      <c r="A6" s="4" t="s">
        <v>389</v>
      </c>
      <c r="B6" s="7" t="n">
        <v>10350000</v>
      </c>
    </row>
    <row r="7" spans="1:2">
      <c r="A7" s="4" t="s">
        <v>390</v>
      </c>
      <c r="B7" s="7" t="n">
        <v>16</v>
      </c>
    </row>
    <row r="8" spans="1:2">
      <c r="A8" s="4" t="s">
        <v>391</v>
      </c>
      <c r="B8" s="7" t="n">
        <v>151000000</v>
      </c>
    </row>
    <row r="9" spans="1:2">
      <c r="A9" s="4" t="s">
        <v>387</v>
      </c>
      <c r="B9" s="6" t="n">
        <v>241686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9</v>
      </c>
    </row>
    <row r="3" spans="1:3">
      <c r="A3" s="3" t="s">
        <v>393</v>
      </c>
    </row>
    <row r="4" spans="1:3">
      <c r="A4" s="4" t="s">
        <v>394</v>
      </c>
      <c r="B4" s="6" t="n">
        <v>27084022</v>
      </c>
      <c r="C4" s="6" t="n">
        <v>13184449</v>
      </c>
    </row>
    <row r="5" spans="1:3">
      <c r="A5" s="4" t="s">
        <v>395</v>
      </c>
    </row>
    <row r="6" spans="1:3">
      <c r="A6" s="3" t="s">
        <v>393</v>
      </c>
    </row>
    <row r="7" spans="1:3">
      <c r="A7" s="4" t="s">
        <v>394</v>
      </c>
      <c r="B7" s="6" t="n">
        <v>24168656</v>
      </c>
      <c r="C7" s="6" t="n">
        <v>11831489</v>
      </c>
    </row>
    <row r="8" spans="1:3">
      <c r="A8" s="4" t="s">
        <v>396</v>
      </c>
    </row>
    <row r="9" spans="1:3">
      <c r="A9" s="3" t="s">
        <v>393</v>
      </c>
    </row>
    <row r="10" spans="1:3">
      <c r="A10" s="4" t="s">
        <v>394</v>
      </c>
      <c r="B10" s="6" t="n">
        <v>230961</v>
      </c>
      <c r="C10" s="6" t="n">
        <v>618742</v>
      </c>
    </row>
    <row r="11" spans="1:3">
      <c r="A11" s="4" t="s">
        <v>397</v>
      </c>
    </row>
    <row r="12" spans="1:3">
      <c r="A12" s="3" t="s">
        <v>393</v>
      </c>
    </row>
    <row r="13" spans="1:3">
      <c r="A13" s="4" t="s">
        <v>394</v>
      </c>
      <c r="B13" s="6" t="n">
        <v>2684405</v>
      </c>
      <c r="C13" s="6" t="n">
        <v>7342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398</v>
      </c>
      <c r="B1" s="2" t="s">
        <v>274</v>
      </c>
      <c r="C1" s="2" t="s">
        <v>1</v>
      </c>
      <c r="E1" s="2" t="s">
        <v>260</v>
      </c>
    </row>
    <row r="2" spans="1:5">
      <c r="B2" s="2" t="s">
        <v>399</v>
      </c>
      <c r="C2" s="2" t="s">
        <v>208</v>
      </c>
      <c r="D2" s="2" t="s">
        <v>277</v>
      </c>
      <c r="E2" s="2" t="s">
        <v>400</v>
      </c>
    </row>
    <row r="3" spans="1:5">
      <c r="A3" s="3" t="s">
        <v>401</v>
      </c>
    </row>
    <row r="4" spans="1:5">
      <c r="A4" s="4" t="s">
        <v>402</v>
      </c>
      <c r="D4" s="7" t="n">
        <v>20479488</v>
      </c>
    </row>
    <row r="5" spans="1:5">
      <c r="A5" s="4" t="s">
        <v>403</v>
      </c>
      <c r="C5" s="7" t="n">
        <v>823372</v>
      </c>
    </row>
    <row r="6" spans="1:5">
      <c r="A6" s="4" t="s">
        <v>404</v>
      </c>
    </row>
    <row r="7" spans="1:5">
      <c r="A7" s="3" t="s">
        <v>401</v>
      </c>
    </row>
    <row r="8" spans="1:5">
      <c r="A8" s="4" t="s">
        <v>405</v>
      </c>
      <c r="B8" s="7" t="n">
        <v>35000000</v>
      </c>
    </row>
    <row r="9" spans="1:5">
      <c r="A9" s="4" t="s">
        <v>406</v>
      </c>
      <c r="B9" s="7" t="n">
        <v>5000000</v>
      </c>
    </row>
    <row r="10" spans="1:5">
      <c r="A10" s="4" t="s">
        <v>407</v>
      </c>
      <c r="B10" s="4" t="s">
        <v>293</v>
      </c>
    </row>
    <row r="11" spans="1:5">
      <c r="A11" s="4" t="s">
        <v>408</v>
      </c>
      <c r="B11" s="7" t="n">
        <v>33300000</v>
      </c>
    </row>
    <row r="12" spans="1:5">
      <c r="A12" s="4" t="s">
        <v>409</v>
      </c>
      <c r="B12" s="7" t="n">
        <v>33300000</v>
      </c>
    </row>
    <row r="13" spans="1:5">
      <c r="A13" s="4" t="s">
        <v>410</v>
      </c>
    </row>
    <row r="14" spans="1:5">
      <c r="A14" s="3" t="s">
        <v>401</v>
      </c>
    </row>
    <row r="15" spans="1:5">
      <c r="A15" s="4" t="s">
        <v>411</v>
      </c>
      <c r="B15" s="4" t="s">
        <v>317</v>
      </c>
    </row>
    <row r="16" spans="1:5">
      <c r="A16" s="4" t="s">
        <v>403</v>
      </c>
      <c r="C16" s="6" t="n">
        <v>823000</v>
      </c>
      <c r="E16" s="7" t="n">
        <v>0</v>
      </c>
    </row>
    <row r="17" spans="1:5">
      <c r="A17" s="4" t="s">
        <v>39</v>
      </c>
      <c r="C17" s="7" t="n">
        <v>33300000</v>
      </c>
    </row>
    <row r="18" spans="1:5">
      <c r="A18" s="4" t="s">
        <v>412</v>
      </c>
    </row>
    <row r="19" spans="1:5">
      <c r="A19" s="3" t="s">
        <v>401</v>
      </c>
    </row>
    <row r="20" spans="1:5">
      <c r="A20" s="4" t="s">
        <v>413</v>
      </c>
      <c r="B20" s="6" t="n">
        <v>4</v>
      </c>
    </row>
    <row r="21" spans="1:5">
      <c r="A21" s="4" t="s">
        <v>414</v>
      </c>
      <c r="B21" s="6" t="n">
        <v>4</v>
      </c>
    </row>
    <row r="22" spans="1:5">
      <c r="A22" s="4" t="s">
        <v>415</v>
      </c>
      <c r="B22" s="6" t="n">
        <v>4</v>
      </c>
    </row>
    <row r="23" spans="1:5">
      <c r="A23" s="4" t="s">
        <v>416</v>
      </c>
      <c r="B23" s="7" t="n">
        <v>960000000</v>
      </c>
    </row>
    <row r="24" spans="1:5">
      <c r="A24" s="4" t="s">
        <v>417</v>
      </c>
      <c r="B24" s="6" t="n">
        <v>335000000</v>
      </c>
    </row>
    <row r="25" spans="1:5">
      <c r="A25" s="4" t="s">
        <v>418</v>
      </c>
      <c r="B25" s="6" t="n">
        <v>275000000</v>
      </c>
    </row>
    <row r="26" spans="1:5">
      <c r="A26" s="4" t="s">
        <v>419</v>
      </c>
      <c r="B26" s="6" t="n">
        <v>350000000</v>
      </c>
    </row>
    <row r="27" spans="1:5">
      <c r="A27" s="4" t="s">
        <v>420</v>
      </c>
    </row>
    <row r="28" spans="1:5">
      <c r="A28" s="3" t="s">
        <v>401</v>
      </c>
    </row>
    <row r="29" spans="1:5">
      <c r="A29" s="4" t="s">
        <v>402</v>
      </c>
      <c r="B29" s="6" t="n">
        <v>10000000</v>
      </c>
    </row>
    <row r="30" spans="1:5">
      <c r="A30" s="4" t="s">
        <v>421</v>
      </c>
      <c r="B30" s="7" t="n">
        <v>117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206</v>
      </c>
    </row>
    <row r="2" spans="1:2">
      <c r="A2" s="3" t="s">
        <v>423</v>
      </c>
    </row>
    <row r="3" spans="1:2">
      <c r="A3" s="4" t="s">
        <v>424</v>
      </c>
      <c r="B3" s="7" t="n">
        <v>151</v>
      </c>
    </row>
    <row r="4" spans="1:2">
      <c r="A4" s="4" t="s">
        <v>218</v>
      </c>
      <c r="B4" s="6" t="n">
        <v>24168656</v>
      </c>
    </row>
    <row r="5" spans="1:2">
      <c r="A5" s="4" t="s">
        <v>388</v>
      </c>
    </row>
    <row r="6" spans="1:2">
      <c r="A6" s="3" t="s">
        <v>423</v>
      </c>
    </row>
    <row r="7" spans="1:2">
      <c r="A7" s="4" t="s">
        <v>425</v>
      </c>
      <c r="B7" s="6" t="n">
        <v>10350000</v>
      </c>
    </row>
    <row r="8" spans="1:2">
      <c r="A8" s="4" t="s">
        <v>426</v>
      </c>
      <c r="B8" s="7" t="n">
        <v>16</v>
      </c>
    </row>
    <row r="9" spans="1:2">
      <c r="A9" s="4" t="s">
        <v>218</v>
      </c>
      <c r="B9" s="6" t="n">
        <v>24168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69</v>
      </c>
    </row>
    <row r="3" spans="1:3">
      <c r="A3" s="3" t="s">
        <v>70</v>
      </c>
    </row>
    <row r="4" spans="1:3">
      <c r="A4" s="4" t="s">
        <v>85</v>
      </c>
      <c r="B4" s="7" t="n">
        <v>-10522772</v>
      </c>
      <c r="C4" s="7" t="n">
        <v>-5554793</v>
      </c>
    </row>
    <row r="5" spans="1:3">
      <c r="A5" s="3" t="s">
        <v>86</v>
      </c>
    </row>
    <row r="6" spans="1:3">
      <c r="A6" s="4" t="s">
        <v>87</v>
      </c>
      <c r="B6" s="6" t="n">
        <v>-12857</v>
      </c>
    </row>
    <row r="7" spans="1:3">
      <c r="A7" s="4" t="s">
        <v>88</v>
      </c>
      <c r="B7" s="6" t="n">
        <v>-12857</v>
      </c>
    </row>
    <row r="8" spans="1:3">
      <c r="A8" s="4" t="s">
        <v>89</v>
      </c>
      <c r="B8" s="7" t="n">
        <v>-10535629</v>
      </c>
      <c r="C8" s="7" t="n">
        <v>-5554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5</v>
      </c>
      <c r="B4" s="7" t="n">
        <v>-10522772</v>
      </c>
      <c r="C4" s="7" t="n">
        <v>-5554793</v>
      </c>
    </row>
    <row r="5" spans="1:3">
      <c r="A5" s="3" t="s">
        <v>92</v>
      </c>
    </row>
    <row r="6" spans="1:3">
      <c r="A6" s="4" t="s">
        <v>93</v>
      </c>
      <c r="B6" s="6" t="n">
        <v>220596</v>
      </c>
      <c r="C6" s="6" t="n">
        <v>130156</v>
      </c>
    </row>
    <row r="7" spans="1:3">
      <c r="A7" s="4" t="s">
        <v>94</v>
      </c>
      <c r="B7" s="6" t="n">
        <v>380120</v>
      </c>
      <c r="C7" s="6" t="n">
        <v>27680</v>
      </c>
    </row>
    <row r="8" spans="1:3">
      <c r="A8" s="4" t="s">
        <v>95</v>
      </c>
      <c r="B8" s="6" t="n">
        <v>-123258</v>
      </c>
    </row>
    <row r="9" spans="1:3">
      <c r="A9" s="4" t="s">
        <v>96</v>
      </c>
      <c r="C9" s="6" t="n">
        <v>876000</v>
      </c>
    </row>
    <row r="10" spans="1:3">
      <c r="A10" s="3" t="s">
        <v>97</v>
      </c>
    </row>
    <row r="11" spans="1:3">
      <c r="A11" s="4" t="s">
        <v>98</v>
      </c>
      <c r="B11" s="6" t="n">
        <v>-1727680</v>
      </c>
      <c r="C11" s="6" t="n">
        <v>-390919</v>
      </c>
    </row>
    <row r="12" spans="1:3">
      <c r="A12" s="4" t="s">
        <v>36</v>
      </c>
      <c r="B12" s="6" t="n">
        <v>510889</v>
      </c>
      <c r="C12" s="6" t="n">
        <v>350402</v>
      </c>
    </row>
    <row r="13" spans="1:3">
      <c r="A13" s="4" t="s">
        <v>37</v>
      </c>
      <c r="B13" s="6" t="n">
        <v>-763948</v>
      </c>
      <c r="C13" s="6" t="n">
        <v>-69114</v>
      </c>
    </row>
    <row r="14" spans="1:3">
      <c r="A14" s="4" t="s">
        <v>39</v>
      </c>
      <c r="B14" s="6" t="n">
        <v>-156622</v>
      </c>
    </row>
    <row r="15" spans="1:3">
      <c r="A15" s="4" t="s">
        <v>38</v>
      </c>
      <c r="B15" s="6" t="n">
        <v>1138834</v>
      </c>
      <c r="C15" s="6" t="n">
        <v>105753</v>
      </c>
    </row>
    <row r="16" spans="1:3">
      <c r="A16" s="4" t="s">
        <v>99</v>
      </c>
      <c r="B16" s="6" t="n">
        <v>-11043841</v>
      </c>
      <c r="C16" s="6" t="n">
        <v>-4524835</v>
      </c>
    </row>
    <row r="17" spans="1:3">
      <c r="A17" s="3" t="s">
        <v>100</v>
      </c>
    </row>
    <row r="18" spans="1:3">
      <c r="A18" s="4" t="s">
        <v>101</v>
      </c>
      <c r="B18" s="6" t="n">
        <v>-18595056</v>
      </c>
    </row>
    <row r="19" spans="1:3">
      <c r="A19" s="4" t="s">
        <v>102</v>
      </c>
      <c r="B19" s="6" t="n">
        <v>26270000</v>
      </c>
    </row>
    <row r="20" spans="1:3">
      <c r="A20" s="4" t="s">
        <v>103</v>
      </c>
      <c r="B20" s="6" t="n">
        <v>-1035109</v>
      </c>
      <c r="C20" s="6" t="n">
        <v>-848433</v>
      </c>
    </row>
    <row r="21" spans="1:3">
      <c r="A21" s="4" t="s">
        <v>104</v>
      </c>
      <c r="B21" s="6" t="n">
        <v>6639835</v>
      </c>
      <c r="C21" s="6" t="n">
        <v>-848433</v>
      </c>
    </row>
    <row r="22" spans="1:3">
      <c r="A22" s="3" t="s">
        <v>105</v>
      </c>
    </row>
    <row r="23" spans="1:3">
      <c r="A23" s="4" t="s">
        <v>106</v>
      </c>
      <c r="B23" s="6" t="n">
        <v>69263</v>
      </c>
    </row>
    <row r="24" spans="1:3">
      <c r="A24" s="4" t="s">
        <v>107</v>
      </c>
      <c r="B24" s="6" t="n">
        <v>-1026776</v>
      </c>
    </row>
    <row r="25" spans="1:3">
      <c r="A25" s="4" t="s">
        <v>108</v>
      </c>
      <c r="C25" s="6" t="n">
        <v>20479488</v>
      </c>
    </row>
    <row r="26" spans="1:3">
      <c r="A26" s="4" t="s">
        <v>109</v>
      </c>
      <c r="B26" s="6" t="n">
        <v>-957513</v>
      </c>
      <c r="C26" s="6" t="n">
        <v>20479488</v>
      </c>
    </row>
    <row r="27" spans="1:3">
      <c r="A27" s="4" t="s">
        <v>110</v>
      </c>
      <c r="B27" s="6" t="n">
        <v>-5361519</v>
      </c>
      <c r="C27" s="6" t="n">
        <v>15106220</v>
      </c>
    </row>
    <row r="28" spans="1:3">
      <c r="A28" s="4" t="s">
        <v>111</v>
      </c>
      <c r="B28" s="6" t="n">
        <v>51574932</v>
      </c>
      <c r="C28" s="6" t="n">
        <v>11392207</v>
      </c>
    </row>
    <row r="29" spans="1:3">
      <c r="A29" s="4" t="s">
        <v>112</v>
      </c>
      <c r="B29" s="6" t="n">
        <v>46213413</v>
      </c>
      <c r="C29" s="6" t="n">
        <v>26498427</v>
      </c>
    </row>
    <row r="30" spans="1:3">
      <c r="A30" s="3" t="s">
        <v>113</v>
      </c>
    </row>
    <row r="31" spans="1:3">
      <c r="A31" s="4" t="s">
        <v>114</v>
      </c>
      <c r="B31" s="6" t="n">
        <v>15416</v>
      </c>
      <c r="C31" s="6" t="n">
        <v>20605</v>
      </c>
    </row>
    <row r="32" spans="1:3">
      <c r="A32" s="4" t="s">
        <v>115</v>
      </c>
      <c r="B32" s="6" t="n">
        <v>26980</v>
      </c>
      <c r="C32" s="7" t="n">
        <v>214734</v>
      </c>
    </row>
    <row r="33" spans="1:3">
      <c r="A33" s="4" t="s">
        <v>116</v>
      </c>
      <c r="B33" s="7" t="n">
        <v>2045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2:26Z</dcterms:created>
  <dcterms:modified xmlns:dcterms="http://purl.org/dc/terms/" xmlns:xsi="http://www.w3.org/2001/XMLSchema-instance" xsi:type="dcterms:W3CDTF">2018-05-14T16:02:26Z</dcterms:modified>
</cp:coreProperties>
</file>